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Zai License Agre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Accrued Expenses and Other Cu_2"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Marketable Securities - Summary" sheetId="29" state="visible" r:id="rId29"/>
    <sheet xmlns:r="http://schemas.openxmlformats.org/officeDocument/2006/relationships" name="Fair Value Measurements - Sched"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Accrued Expenses and Other Cu_3" sheetId="33" state="visible" r:id="rId33"/>
    <sheet xmlns:r="http://schemas.openxmlformats.org/officeDocument/2006/relationships" name="Zai License Agreements - Additi"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tockholders' Equity - Addition" sheetId="37" state="visible" r:id="rId37"/>
    <sheet xmlns:r="http://schemas.openxmlformats.org/officeDocument/2006/relationships" name="Stockholders' Equity - Schedule" sheetId="38" state="visible" r:id="rId38"/>
    <sheet xmlns:r="http://schemas.openxmlformats.org/officeDocument/2006/relationships" name="Stockholders' Equity - Schedu_2"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chedu_3" sheetId="42" state="visible" r:id="rId42"/>
    <sheet xmlns:r="http://schemas.openxmlformats.org/officeDocument/2006/relationships" name="Stockholders' Equity - Schedu_4" sheetId="43" state="visible" r:id="rId43"/>
    <sheet xmlns:r="http://schemas.openxmlformats.org/officeDocument/2006/relationships" name="Subsequent Event (Additional In"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TPTX</t>
        </is>
      </c>
    </row>
    <row r="10">
      <c r="A10" s="4" t="inlineStr">
        <is>
          <t>Entity Registrant Name</t>
        </is>
      </c>
      <c r="B10" s="4" t="inlineStr">
        <is>
          <t>Turning Point Therapeutics, Inc.</t>
        </is>
      </c>
    </row>
    <row r="11">
      <c r="A11" s="4" t="inlineStr">
        <is>
          <t>Entity Central Index Key</t>
        </is>
      </c>
      <c r="B11" s="4" t="inlineStr">
        <is>
          <t xml:space="preserve">0001595893 </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49666288</v>
      </c>
    </row>
    <row r="19">
      <c r="A19" s="4" t="inlineStr">
        <is>
          <t>Entity File Number</t>
        </is>
      </c>
      <c r="B19" s="4" t="inlineStr">
        <is>
          <t>001-38871</t>
        </is>
      </c>
    </row>
    <row r="20">
      <c r="A20" s="4" t="inlineStr">
        <is>
          <t>Entity Tax Identification Number</t>
        </is>
      </c>
      <c r="B20" s="4" t="inlineStr">
        <is>
          <t>46-3826166</t>
        </is>
      </c>
    </row>
    <row r="21">
      <c r="A21" s="4" t="inlineStr">
        <is>
          <t>Entity Address, Address Line One</t>
        </is>
      </c>
      <c r="B21" s="4" t="inlineStr">
        <is>
          <t>10628 Science Center Drive</t>
        </is>
      </c>
    </row>
    <row r="22">
      <c r="A22" s="4" t="inlineStr">
        <is>
          <t>Entity Address, Address Line Two</t>
        </is>
      </c>
      <c r="B22" s="4" t="inlineStr">
        <is>
          <t>Ste. 200</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92121</t>
        </is>
      </c>
    </row>
    <row r="26">
      <c r="A26" s="4" t="inlineStr">
        <is>
          <t>City Area Code</t>
        </is>
      </c>
      <c r="B26" s="4" t="inlineStr">
        <is>
          <t>858</t>
        </is>
      </c>
    </row>
    <row r="27">
      <c r="A27" s="4" t="inlineStr">
        <is>
          <t>Local Phone Number</t>
        </is>
      </c>
      <c r="B27" s="4" t="inlineStr">
        <is>
          <t>926-5251</t>
        </is>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4.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 — Observable inputs such as quoted prices in active markets for identical assets or liabilities at the measurement date; Level 2 — 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and Level 3 — Unobservable inputs for assets or liabilities and include little or no market activity. A financial instrument’s categorization within the valuation hierarchy is based upon the lowest level of input that is significant to the fair value measurement. The Company measures fair value based on the prices that would be received to sell an asset or paid to transfer a liability in an orderly transaction between market participants at the measurement date. The carrying amounts of certain of the Company’s financial instruments, including cash and cash equivalents, prepaid and other current assets, accounts payable, and accrued liabilities, approximate fair value due to the short-term nature of these items. The Company’s financial assets subject to fair value measurements on a recurring basis and the level of inputs used for such measurements were as follows (in thousands):
Fair Value Measurements at March 31, 2022 Using:
Level 1 Level 2 Level 3 Total
Money market funds $ 149,746 $ — $ — $ 149,746
U.S. Treasuries 368,445 — — 368,445
U.S. Government agency securities — 124,652 — 124,652
Non-U.S. Government securities — 13,553 — 13,553
Corporate debt securities — 88,117 — 88,117
Commercial paper — 172,807 — 172,807
Total cash equivalents and marketable securities $ 518,191 $ 399,129 $ — $ 917,320
Fair Value Measurements at December 31, 2021 Using:
Level 1 Level 2 Level 3 Total
Money market funds $ 232,813 $ — $ — $ 232,813
U.S. Treasuries 304,758 — — 304,758
U.S. Government agency securities — 150,867 — 150,867
Non-U.S. Government securities — 23,738 — 23,738
Corporate debt securities — 77,400 — 77,400
Commercial paper — 191,130 — 191,130
Total cash equivalents and marketable securities $ 537,571 $ 443,135 $ — $ 980,7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2</t>
        </is>
      </c>
    </row>
    <row r="3">
      <c r="A3" s="3" t="inlineStr">
        <is>
          <t>Property, Plant and Equipment [Abstract]</t>
        </is>
      </c>
    </row>
    <row r="4">
      <c r="A4" s="4" t="inlineStr">
        <is>
          <t>Property and Equipment, Net</t>
        </is>
      </c>
      <c r="B4" s="4" t="inlineStr">
        <is>
          <t>5. Property and Equipment, Net Property and equipment, net consisted of the following (in thousands) :
March 31, December 31,
2022 2021
Laboratory equipment $ 3,611 $ 3,368
Computer equipment and software 1,347 1,283
Tenant improvements 1,557 1,468
Furniture and fixtures 403 358
Property and equipment 6,918 6,477
Less: accumulated depreciation ( 3,043 ) ( 2,655 )
Property and equipment, net $ 3,875 $ 3,822 Depreciation expense for the three months ended March 31, 2022 and 2021 was $ 0.4 million and $ 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
March 31, December 31,
2022 2021
Accrued research and development expenses $ 25,454 $ 23,497
Accrued general and administrative expenses 1,986 1,655
Other current liabilities 192 148
Total $ 27,632 $ 25,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Zai License Agreements</t>
        </is>
      </c>
      <c r="B1" s="2" t="inlineStr">
        <is>
          <t>3 Months Ended</t>
        </is>
      </c>
    </row>
    <row r="2">
      <c r="B2" s="2" t="inlineStr">
        <is>
          <t>Mar. 31, 2022</t>
        </is>
      </c>
    </row>
    <row r="3">
      <c r="A3" s="3" t="inlineStr">
        <is>
          <t>Research and Development [Abstract]</t>
        </is>
      </c>
    </row>
    <row r="4">
      <c r="A4" s="4" t="inlineStr">
        <is>
          <t>Zai License Agreements</t>
        </is>
      </c>
      <c r="B4" s="4" t="inlineStr">
        <is>
          <t>7. Zai License Agreements Zai Repotrectinib Agreement In July 2020, the Company entered into a license agreement (the Zai Repotrectinib Agreement) with Zai Lab (Shanghai) Co., Ltd. (Zai), pursuant to which the Company granted Zai exclusive rights to develop and commercialize products containing the Company’s drug candidate, repotrectinib (the Repotrectinib Products), in Mainland China, Hong Kong, Macau and Taiwan (collectively, the Zai Territory or Greater China). The Company retains exclusive rights to, among other things, develop, manufacture and commercialize the Repotrectinib Products outside the Zai Territory. The Company will supply or have supplied to Zai the Repotrectinib Products for use in the Zai Territory pursuant to a supply agreement for agreed upon consideration, except that Zai has the right, at its election, to package and label the Repotrectinib Products in or outside the Zai Territory for use in the Zai Territory . Pursuant to the terms of the Zai Repotrectinib Agreement, the Company received an upfront cash payment of $ 25.0 million in 2020 and is eligible to receive up to $ 151.0 million in development and sales milestone payments, consisting of up to $ 46.0 million of development milestones and up to $ 105.0 million of sales milestones. In addition, during the term of the Zai Repotrectinib Agreement, Zai is obligated to pay the Company tiered percentage royalties ranging from mid-to-high teens on annual net sales of the Repotrectinib Products in the Zai Territory, subject to adjustments in specified circumstances . Zai is responsible for conducting the development and commercialization activities in the Zai Territory related to the Repotrectinib Products at Zai’s own expense, subject to limited exceptions pursuant to which the Company may be responsible for the cost. The Company is responsible for global clinical studies of the Repotrectinib Products, including the portions that may be conducted in the Zai Territory, at the Company’s expense, except that Zai will participate in global clinical studies of the Repotrectinib Products through clinical trial sites in the Zai Territory as agreed as of the effective date of the Zai Repotrectinib Agreement and may, at Zai’s election, participate in future global clinical studies of the Repotrectinib Products through clinical trial sites in the Zai Territory, in each case at Zai’s expense. The Zai Repotrectinib Agreement will continue in effect until expiration of the last royalty term for a Repotrectinib Product in any region in the Zai Territory, where the royalty term for a Repotrectinib Product in a region continues until the later of (i) the date of the last-to-expire valid claim within Company’s patent rights that covers the Repotrectinib Product in such region in the Zai Territory; (ii) the expiry of the regulatory exclusivity for such Repotrectinib Product in such region; or (iii) the close of business of the day that is exactly 10 years after the date of the first commercial sale of such Repotrectinib Product in such region. Subject to the terms of the Zai Repotrectinib Agreement, Zai may terminate the Zai Repotrectinib Agreement for convenience by providing written notice to the Company, which termination will be effective following a prescribed notice period. In addition, the Company may terminate the Zai Repotrectinib Agreement under specified circumstances if Zai or certain other parties challenge the Company’s patent rights. Either party may terminate the Zai Repotrectinib Agreement for the other party’s uncured material breach of the Zai Repotrectinib Agreement, with a customary notice and cure period, for the other party’s insolvency or if the other party acquires a third party and the acquired party is engaged in activities with a competing product that is not divested or discontinued within a specified period. After termination (but not natural expiration), other than certain terminations by Zai for cause, the Company is entitled to retain a worldwide and perpetual license from Zai to exploit the Repotrectinib Products. Revenue Recognition The Company determined that two performance obligations existed: (1) the exclusive license, bundled with the associated know-how and (2) the Company's initial obligation to supply repotrectinib for clinical development in the Zai Territory. The total transaction price of $ 25.7 million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The Company delivered the license and technical know-how to Zai in the third quarter of 2020 to satisfy this performance obligation, and accordingly the Company recognized license revenue of $ 25.0 million in the third quarter of 2020. The $ 0.7 million in consideration allocable to the clinical supply performance obligation was recognized when clinical trial material was shipped by the Company and Zai obtained control of the goods upon delivery, over the period of the obligation. In the second quarter of 2021, the Company recognized $ 5.0 million of revenue upon the achievement of certain development milestones. The upfront payment received in 2020 and the development milestone payments received in 2021 were subject to foreign tax withholdings, which was recorded as general and administrative expense. For the three months ended March 31, 2022 and 2021, the Company recognized $ 0.4 million and $ 0.2 million, respectively, of revenue associated with the clinical supply performance obligation. The Company assessed and determined that there is no significant financing component associated with the Zai Repotrectinib Agreement. Zai Elzovantinib Agreement On January 10, 2021, the Company entered into a license agreement with Zai, which was amended on March 31, 2021 (the Zai Elzovantinib Agreement), pursuant to which the Company granted Zai exclusive rights to develop and commercialize products containing the Company’s drug candidate, Elzovantinib (the Elzovantinib Products), in the Zai Territory. The Company retains exclusive rights to, among other things, develop, manufacture and commercialize the Elzovantinib Products outside the Zai Territory. Pursuant to the terms of the Zai Elzovantinib Agreement, the Company received an upfront cash payment of $ 25.0 million in the first quarter of 2021 and is eligible to receive up to $ 336.0 million in development and sales milestone payments, consisting of up to $ 121.0 million of development milestones and up to $ 215.0 million of sales milestones. In addition, during the term of the Zai Elzovantinib Agreement, Zai is obligated to pay the Company tiered percentage royalties ranging from mid-teens to low twenties on annual net sales of the Elzovantinib Products in the Zai Territory, subject to adjustments in specified circumstances . Zai is responsible for conducting the development and commercialization activities in the Zai Territory related to the Elzovantinib Products at Zai’s own expense, subject to limited exceptions pursuant to which the Company may be responsible for the cost. The Company is responsible for global clinical studies of the Elzovantinib Products, including the portions that may be conducted in the Zai Territory, at the Company’s expense, except that Zai will participate in global clinical studies of the Elzovantinib Products through clinical trial sites in the Zai Territory as agreed as of the effective date of the Zai Elzovantinib Agreement and may, at Zai’s election subject to specified exceptions, participate in future global clinical studies of the Elzovantinib Products through clinical trial sites in the Zai Territory, in each case at Zai’s expense. The Zai Elzovantinib Agreement will continue in effect until expiration of the last royalty term for a Elzovantinib Product in any region in the Zai Territory, where the royalty term for a Elzovantinib Product in a region continues until the later of (i) the expiry of the last-to-expire valid claim within Company’s patent rights that covers the Elzovantinib Product in such region in the Zai Territory; (ii) the expiry of the regulatory exclusivity for such Elzovantinib Product in such region; or (iii) the close of business of the day that is exactly 10 years after the date of the first commercial sale of such Elzovantinib Product in such region. Subject to the terms of the Zai Elzovantinib Agreement, Zai may terminate the Zai Elzovantinib Agreement for convenience by providing written notice to the Company, which termination will be effective following a prescribed notice period. In addition, the Company may terminate the Zai Elzovantinib Agreement under specified circumstances if Zai or certain other parties challenge the Company’s patent rights. Either party may terminate the Zai Elzovantinib Agreement for the other party’s uncured material breach of the Zai Elzovantinib Agreement, with a customary notice and cure period, for the other party’s insolvency or if the other party acquires a third party and the acquired party is engaged in activities with a competing product that is not divested or discontinued within a specified period. After termination (but not natural expiration), other than certain terminations by Zai for cause, the Company is entitled to retain a worldwide and perpetual license from Zai to exploit the Elzovantinib Products. Revenue Recognition The Company determined that two performance obligations existed: (1) the exclusive license, bundled with the associated know-how and (2) the Company’s initial obligation to supply e lzovantinib for clinical development in the Zai Territory. The total transaction price of $ 25.9 million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The Company delivered the license and technical know-how to Zai in the first quarter of 2021 to satisfy this performance obligation, and accordingly the Company recognized license revenue of $ 25.0 million in the first quarter of 2021. The upfront payment received was subject to foreign tax withholdings, which was recorded as general and administrative expense. The $ 0.9 million in consideration allocable to the clinical supply performance obligation will be recognized when clinical trial material has been shipped by the Company and Zai obtains control of the goods upon delivery, over the period of the obligation. As of March 31, 2022 , the Company has no t recognized any revenue associated with the clinical supply performance obligation under the Zai Elzovantinib Agreement. The Company assessed and determined that there is no significant financing component associated with the Zai Elzovantinib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Operating Leases The Company leases office and laboratory space under lease agreements with remaining lease terms ranging from 1.4 years to 2 years. One of the leases contains an option to extend the lease for five years , which was not included in the determination of the lease term as it was not reasonably certain that the Company would exercise this option. As of March 31, 2022, the Company recorded $ 5.4 million as right-of-use (ROU) assets, $ 4.0 million as current operating lease liabilities, and $ 1.9 million as non-current operating lease liabilities on its balance sheet. As of December 31, 2021, the Company recorded $ 5.2 million as ROU assets, $ 3.6 million as current operating lease liabilities and $ 2.0 million as non-current operating lease liabilities on its balance sheet. Operating lease costs for the three months ended March 31, 2022 and 2021 were $ 1.0 million and $ 0.4 million, respectively. Variable lease costs representing the Company’s share of the operating expenses and utility costs of the leased properties were $ 0.4 million and $ 0.3 million for the three months ended March 31, 2022 and 2021, respectively. Cash paid for amounts included in the measurement of operating lease liabilities was $ 1.0 million and $ 0.4 million for the three months ended March 31, 2022 and 2021, respectively. The Company’s operating leases had a weighted-average remaining lease term of 1.5 years as of March 31, 2022 and December 31, 2021, respectively, and a weighted-average discount rate of 5.5 % and 7.0 % as of March 31, 2022 and December 31, 2021, respectively. Maturities of operating lease liabilities as of March 31, 2022 were as follows (in thousands) :
2022 (remaining) $ 3,118
2023 2,886
2024 54
Total future minimum lease payments 6,058
Less: amounts representing interest ( 224 )
Total lease liability $ 5,834 In May 2021, the Company entered into a lease agreement with HCP Callan Road, LLC for office and laboratory space for the Company’s future corporate headquarters, delivered in two phases. The term of the lease is approximately 11 years and nine months with an option by the Company to extend for an additional five years , and is currently expected to commence in May 2023 . The lease term has an initial abatement period with respect to each phase and the initial base rent payable upon the Company's occupancy of both phases will be approximately $ 1.0 million per month following the end of the abatement period for each phase, which amount will increase by 3 % per year over the lease term. The Company is also responsible for the payment of its share of the operating expenses for the building. Pursuant to the terms of the lease agreement, the landlord will provide the Company with a tenant improvement allowance of up to $ 220 per square foot. As of March 31, 2022, total aggregate future lease commitments under the lease were approximate ly $ 165.9 milli on. As of March 31, 2022, the Company had not taken control of the space. Accordingly, no ROU asset or lease liability related to the lease has been recorded. In connection with the lease, the Company is required to maintain a letter of credit for the benefit of the landlord in the amount of $ 1.8 million, which was delivered in May 2021 and is included in other assets in the Company ’ s condens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9. Stockholders’ Equity At the Market Offering In August 2020, the Company entered into an Open Market Sale Agreement SM with Jefferies LLC (ATM facility), under which the Company may offer and sell, from time to time, at its sole discretion, up to $ 250.0 million shares of the Company’s common stock. As of March 31, 2022, the Company had not yet sold any shares of common stock under the ATM facility. 2019 Equity Incentive Plan T he Company’s 2019 Equity Incentive Plan (the Plan) provides for the grant of stock options, restricted stock and other equity awards of the Company’s common stock to employees, officers, consultants and directors. In addition, the number of shares of common stock available for issuance under the Plan will be automatically increased on the first day of each calendar year through January 1, 2029 , by an amount equal to 4 % of the outstanding number of shares of the Company’s common stock on December 31 of the preceding calendar year or such lesser amount as determined by the Company’s board of directors. On January 1, 2022, the Company added 1,983,306 shares to the Plan. At March 31, 2022, the Plan had 3,848,546 tot al shares available for issuance . Stock Options Stock options expire within a period of not more than ten years from the date of grant. Initial option grants to employees typically vest 25 % on the first anniversary of the original vesting date and monthly thereafter over a three-year period and expire three months after employee termination . Subsequent option grants to employees and grants to non-employees typically vest monthly over a four-year period. The following table summarizes stock option activity under the Plan for the periods presented:
Outstanding Weighted Weighted Aggregate
Balance as of December 31, 2021 5,418,467 $ 47.17 7.5 $ 91,794
Options granted 1,246,164 $ 37.59
Options exercised ( 51,772 ) $ 7.65
Options forfeited or cancelled ( 366,075 ) $ 64.19
Balance as of March 31, 2022 6,246,784 $ 44.59 7.5 $ 41,881
Options vested and exercisable as of March 31, 2022 3,004,222 $ 31.98 6.3 $ 35,898 The weighted-average grant-date fair value of options granted to employees was $ 25.13 and $ 91.68 for the three months ended March 31, 2022 and 2021, respectively. As of March 31, 2022, total unrecognized compensation expense related to unvested options was $ 113.0 million, which is expected to be recognized over a weighted-average term of 2.7 years. The total intrinsic value of stock options exercised during the three months ended March 31, 2022 and 2021 was $ 1.2 million and $ 44.3 million, respectively. The fair values of the stock options granted during the three months ended March 31, 2022 and 2021 was estimated at the date of grant using the Black-Scholes option-pricing model using the following assumptions:
Three Months Ended March 31,
2022 2021
Risk-free interest rate 1.85 % 0.68 %
Volatility 75.7 % 80.6 %
Expected term (in years) 6.08 6.07
Dividend yield — — Restricted Stock Units The following table summarizes restricted stock unit activity under the Plan for the periods presented:
Restricted Stock Units Outstanding Weighted Average Grant Date Fair Value Aggregate Intrinsic Value (in thousands)
Balance as of December 31, 2021 358,760 $ 89.09 $ 17,113
Granted 465,601 $ 37.67
Vested ( 30,063 ) $ 135.11
Forfeited ( 66,655 ) $ 67.44
Outstanding as of March 31, 2022 727,643 $ 56.27 $ 19,537 As of March 31, 2022, total unrecognized compensation related to RSUs granted was $ 36.5 million, which is expected to be recognized over a weighted-average period of approximately 3.4 years. The total fair value of RSUs vested during the three months ended March 31, 2022 was $ 1.1 million. There were no RSUs vested during the three months ended March 31, 2021 . Performance Stock Units The Company grants PSUs that vest based on the achievement of certain predefined Company-specific performance criteria. The fair value of PSUs is estimated based on the closing price of the Company’s common stock on the date of grant. The Company recognizes expense in proportion to the number of PSUs that are deemed probable of vesting, based on the Company’s evaluation of the respective performance-based criteria, at each reporting date. The following table summarizes performance stock unit activity under the Plan for the periods presented:
Performance Stock Units Outstanding Weighted Average Grant Date Fair Value Aggregate Intrinsic Value (in thousands)
Balance as of December 31, 2021 204,759 $ 120.34 $ 9,767
Granted 107,747 $ 37.74
Vested — $ —
Forfeited ( 36,857 ) $ 111.03
Outstanding as of March 31, 2022 275,649 $ 89.30 $ 7,401 As of March 31, 2022 , the Company does not estimate that the achievement of any performance-based criteria is probable. To date, there have been no PSUs that have vested and the Company has no t recognized any stock-based compensation expense related to the PSUs. 2019 Employee Stock Purchase Plan The Company adopted an employee stock purchase plan in 2019 (the ESPP). The ESPP permits eligible employees who elect to participate in an offering under the ESPP to have up to 15 % of their eligible earnings withheld, subject to certain limitations, to purchase shares of common stock pursuant to the ESPP. Under the ESPP, eligible employees may purchase shares of the Company ’ s common stock at 85 % of the lower of the fair market value of the common stock at the commencement date of each offering period or the date of purchase. Each offering period is 24 months, with new offering periods commencing every six months on the dates of June 11 and December 11 of each year. Each offering period consists of four six month purchase periods (each a Purchase Period) during which payroll deductions of the participants are accumulated under the ESPP. The last business day of each Purchase Period is referred to as the “Purchase Date .” Purchase Dates are every six months on the dates of June 10 and December 10 of each year. As of March 31, 2022, a total o f 202,046 sh ares of common stock were available for purchase under the ESPP. Modifications to Outstanding Equity Awards On March 30, 2021, Sheila Gujrathi, M.D. and Jacob M. Chacko, M.D. resigned from the Board of Directors (the Board) of the Company, effective immediately, to focus on other endeavors. Dr. Gujrathi also resigned from her position as Chair of the Board and Dr. Chacko resigned from each committee of the Board for which he was a member. In connection with the foregoing, the Board approved an amendment to the option awards held by Drs. Gujrathi and Chacko to provide that (i) all shares subject to such option awards are fully vested and exercisable as of the resignation date and (ii) the post-resignation exercise period shall be extended to September 30, 2022 . The Company determined that the modification to extend the term of vested stock options was a Type I modification pursuant to ASC 718, Compensation – Stock Compensation (ASC 718). The acceleration of the vesting of the unvested stock options was deemed a Type III modification pursuant to ASC 718, because without Board approval, these stock options would have been forfeited on the date of resignation. As a result of these modifications the Company recognized $ 5.6 million of stock-based compensation expense in the first quarter of 2021 in general and administrative expenses in the condensed statements of operations and comprehensive loss. Stock-Based Compensation Expense Stock-based compensation expense recognized is presented in the condensed statements of operations and comprehensive loss as follows (in thousands):
Three Months Ended March 31,
2022 2021
Research and development $ 7,247 $ 6,002
General and administrative 7,842 11,276
Total stock-based compensation expense $ 15,089 $ 17,278 Common Stock Reserved for Future Issuance Common stock reserved for future issuance consisted of the following:
March 31,
2022
Options to purchase common stock 6,246,784
PSUs outstanding 275,649
RSUs outstanding 727,643
Options to purchase common stock available for issuance under the Plan 3,848,546
Shares available for purchase under ESPP 202,046
Total 11,300,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10. Subsequent Event On May 4, 2022, the Company entered into a license agreement (the LaNova License Agreement) with LaNova Medicines Limited (LaNova) for an exclusive, royalty-bearing license to intellectual property related to LM-302, a clinical stage anti-Claudin18.2 antibody drug conjugate (the LaNova Product), on a worldwide basis excluding Greater China and South Korea (the Company Territory). Under the LaNova License Agreement, the Company has the exclusive right to research, develop, use, register, offer for sale, import and otherwise commercialize the LaNova Product in the Company Territory and non-exclusive rights to manufacture the LaNova Product worldwide in support of activities in the Company Territory. Pursuant to the LaNova License Agreement, the Company will pay LaNova an upfront cash payment of $ 25.0 million and may be obligated to pay milestone payments, which include up to $ 195.0 million in development and regulatory milestones and up to $ 880.0 million in sales milestones, and tiered royalty payments based on percentages (ranging from the mid-single digits to the mid-teens) of net sales (subject to customary dedu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generally accepted accounting principles in the United States of America (U.S. GAAP) for interim financial information and pursuant to Form 10-Q and Article 10 of Regulation S-X of the Securities and Exchange Commission (SEC). Accordingly, since they are interim statements, the accompanying condensed financial statements do not include all of the information and notes required by U.S. GAAP for complete financial statements. These unaudited condensed financial statements should be read in conjunction with the audited financial statements and the notes thereto for the year ended December 31, 2021 included in the Company’s Annual Report on Form 10-K filed with the SEC. In the opinion of management, the unaudited condensed financial statements and notes thereto include all adjustments (consisting only of normal recurring adjustments) that are necessary for the fair presentation of the Company’s financial position and of the results of operations and cash flows for the periods presented. The operating results presented in these unaudited condensed financial statements are not necessarily indicative of the results that may be expected for any future periods. </t>
        </is>
      </c>
    </row>
    <row r="5">
      <c r="A5" s="4" t="inlineStr">
        <is>
          <t>Use of Estimates</t>
        </is>
      </c>
      <c r="B5" s="4" t="inlineStr">
        <is>
          <t xml:space="preserve">Use of Estimates The preparation of the Company's financial statements in conformity with U.S. GAAP requires management to make estimates and assumptions that affect the reported amounts of assets, liabilities, revenues and expenses and the disclosure of contingent assets and liabilities in the Company’s financial statements and accompanying notes. The most significant estimates in the Company’s financial statements relate to determining the standalone selling prices (SSP) of performance obligations associated with license and collaboration arrangements, accrued research and development expenses and stock-based compensation expenses. The Company bases these estimates on historical experience, knowledge of current events and actions it may undertake in the future, and on various other assumptions that are believed to be reasonable. Actual results may differ materially from these estimates and assumptions. Although the impact of the COVID-19 pandemic to the Company’s business and operating results presents additional uncertainty, the Company continues to use the best information available to update its critical accounting estimates. </t>
        </is>
      </c>
    </row>
    <row r="6">
      <c r="A6" s="4" t="inlineStr">
        <is>
          <t>Cash, Cash Equivalents and Restricted Cash</t>
        </is>
      </c>
      <c r="B6" s="4" t="inlineStr">
        <is>
          <t xml:space="preserve">Cash, Cash Equivalents and Restricted Cash The following table presents a reconciliation of cash, cash equivalents and restricted cash to the amounts shown in the unaudited condensed statements of cash flows (in thousands):
March 31, 2022 March 31, 2021
Cash and cash equivalents $ 309,532 $ 469,167
Restricted cash included in other assets 1,876 107
Total cash, cash equivalents and restricted cash $ 311,408 $ 469,274 </t>
        </is>
      </c>
    </row>
    <row r="7">
      <c r="A7" s="4" t="inlineStr">
        <is>
          <t>Concentration of Credit Risk</t>
        </is>
      </c>
      <c r="B7" s="4" t="inlineStr">
        <is>
          <t>Concentration of Credit Risk Substantially all of the Company’s cash, cash equivalent and marketable securities are held at two financial institutions. Due to the financial strength of the depository institutions, the Company believes these financial institutions represent minimal credit risk. Cash amounts held at financial institutions are insured by the Federal Deposit Insurance Corporation (FDIC) up to $ 250,000 . At March 31, 2022 , cash, cash equivalents and marketable securities totaling $ 917.9 million are either not subject to FDIC insurance, or exceed the FDIC insured limit. The Company’s cash, cash equivalents and marketable securities are invested in short term, high credit quality securities, and as a result, the Company believes represent a minimal credit risk.</t>
        </is>
      </c>
    </row>
    <row r="8">
      <c r="A8" s="4" t="inlineStr">
        <is>
          <t>Net Loss Per Share</t>
        </is>
      </c>
      <c r="B8" s="4" t="inlineStr">
        <is>
          <t xml:space="preserve">Net Loss Per Share Basic net loss per share is computed by dividing the net loss avail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equivalents include the Company’s stock options, restricted stock units (RSUs) and performance stock units (PSUs). The Company excluded stock options to purchase common stock, RSUs and PSUs from the number of shares used to calculate diluted shares outstanding because the inclusion of these potentially dilutive securities would have been antidilutive . Historical outstanding anti-dilutive securities not included in the diluted net loss per share calculation include the following:
Three Months Ended March 31,
2022 2021
Common stock options 6,246,784 5,581,907
RSUs 727,643 162,165
PSUs 275,649 176,675
Total 7,250,076 5,920,7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conciliation of Cash, Cash Equivalents and Restricted Cash to Amounts</t>
        </is>
      </c>
      <c r="B4" s="4" t="inlineStr">
        <is>
          <t xml:space="preserve">The following table presents a reconciliation of cash, cash equivalents and restricted cash to the amounts shown in the unaudited condensed statements of cash flows (in thousands):
March 31, 2022 March 31, 2021
Cash and cash equivalents $ 309,532 $ 469,167
Restricted cash included in other assets 1,876 107
Total cash, cash equivalents and restricted cash $ 311,408 $ 469,274 </t>
        </is>
      </c>
    </row>
    <row r="5">
      <c r="A5" s="4" t="inlineStr">
        <is>
          <t>Schedule of Outstanding Anti-Dilutive Securities not Included in Diluted Net Loss Per Share Calculation</t>
        </is>
      </c>
      <c r="B5" s="4" t="inlineStr">
        <is>
          <t xml:space="preserve">Historical outstanding anti-dilutive securities not included in the diluted net loss per share calculation include the following:
Three Months Ended March 31,
2022 2021
Common stock options 6,246,784 5,581,907
RSUs 727,643 162,165
PSUs 275,649 176,675
Total 7,250,076 5,920,7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Summary of Marketable Securities</t>
        </is>
      </c>
      <c r="B4" s="4" t="inlineStr">
        <is>
          <t xml:space="preserve">At March 31, 2022 , marketable securities consisted of the following (in thousands):
Maturity Amortized Unrealized
in Years Cost Gains Losses Fair Value
U.S. Treasuries 2 years or less $ 372,647 $ 4 $ ( 4,206 ) $ 368,445
U.S. Government agency securities 2 years or less 125,331 — ( 679 ) 124,652
Non-U.S. Government agency securities 2 years or less 13,709 — ( 156 ) 13,553
Corporate debt securities 2 years or less 88,453 8 ( 344 ) 88,117
Commercial paper Less than 1 13,888 — — 13,888
Total marketable securities $ 614,028 $ 12 $ ( 5,385 ) $ 608,655 At December 31, 2021, marketable securities consisted of the following (in thousands):
Maturity Amortized Unrealized
in Years Cost Gains Losses Fair Value
U.S. Treasuries 2 years or less $ 305,763 $ 1 $ ( 1,006 ) $ 304,758
U.S. Government agency securities 2 years or less 151,047 — ( 180 ) 150,867
Non-U.S. Government agency securities 2 years or less 23,787 — ( 49 ) 23,738
Corporate debt securities 2 years or less 74,391 5 ( 56 ) 74,340
Total marketable securities $ 554,988 $ 6 $ ( 1,291 ) $ 553,7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309532</v>
      </c>
      <c r="C3" s="6" t="n">
        <v>427879</v>
      </c>
    </row>
    <row r="4">
      <c r="A4" s="4" t="inlineStr">
        <is>
          <t>Marketable securities</t>
        </is>
      </c>
      <c r="B4" s="5" t="n">
        <v>608655</v>
      </c>
      <c r="C4" s="5" t="n">
        <v>553703</v>
      </c>
    </row>
    <row r="5">
      <c r="A5" s="4" t="inlineStr">
        <is>
          <t>Prepaid and other current assets</t>
        </is>
      </c>
      <c r="B5" s="5" t="n">
        <v>9244</v>
      </c>
      <c r="C5" s="5" t="n">
        <v>10880</v>
      </c>
    </row>
    <row r="6">
      <c r="A6" s="4" t="inlineStr">
        <is>
          <t>Total current assets</t>
        </is>
      </c>
      <c r="B6" s="5" t="n">
        <v>927431</v>
      </c>
      <c r="C6" s="5" t="n">
        <v>992462</v>
      </c>
    </row>
    <row r="7">
      <c r="A7" s="4" t="inlineStr">
        <is>
          <t>Property and equipment, net</t>
        </is>
      </c>
      <c r="B7" s="5" t="n">
        <v>3875</v>
      </c>
      <c r="C7" s="5" t="n">
        <v>3822</v>
      </c>
    </row>
    <row r="8">
      <c r="A8" s="4" t="inlineStr">
        <is>
          <t>Right-of-use lease assets</t>
        </is>
      </c>
      <c r="B8" s="5" t="n">
        <v>5439</v>
      </c>
      <c r="C8" s="5" t="n">
        <v>5158</v>
      </c>
    </row>
    <row r="9">
      <c r="A9" s="4" t="inlineStr">
        <is>
          <t>Other assets</t>
        </is>
      </c>
      <c r="B9" s="5" t="n">
        <v>2041</v>
      </c>
      <c r="C9" s="5" t="n">
        <v>2021</v>
      </c>
    </row>
    <row r="10">
      <c r="A10" s="4" t="inlineStr">
        <is>
          <t>Total assets</t>
        </is>
      </c>
      <c r="B10" s="5" t="n">
        <v>938786</v>
      </c>
      <c r="C10" s="5" t="n">
        <v>1003463</v>
      </c>
    </row>
    <row r="11">
      <c r="A11" s="3" t="inlineStr">
        <is>
          <t>Current liabilities:</t>
        </is>
      </c>
    </row>
    <row r="12">
      <c r="A12" s="4" t="inlineStr">
        <is>
          <t>Accounts payable</t>
        </is>
      </c>
      <c r="B12" s="5" t="n">
        <v>7610</v>
      </c>
      <c r="C12" s="5" t="n">
        <v>5656</v>
      </c>
    </row>
    <row r="13">
      <c r="A13" s="4" t="inlineStr">
        <is>
          <t>Accrued expenses and other current liabilities</t>
        </is>
      </c>
      <c r="B13" s="5" t="n">
        <v>27632</v>
      </c>
      <c r="C13" s="5" t="n">
        <v>25300</v>
      </c>
    </row>
    <row r="14">
      <c r="A14" s="4" t="inlineStr">
        <is>
          <t>Accrued compensation</t>
        </is>
      </c>
      <c r="B14" s="5" t="n">
        <v>6363</v>
      </c>
      <c r="C14" s="5" t="n">
        <v>12503</v>
      </c>
    </row>
    <row r="15">
      <c r="A15" s="4" t="inlineStr">
        <is>
          <t>Current portion of operating lease liabilities</t>
        </is>
      </c>
      <c r="B15" s="5" t="n">
        <v>3961</v>
      </c>
      <c r="C15" s="5" t="n">
        <v>3630</v>
      </c>
    </row>
    <row r="16">
      <c r="A16" s="4" t="inlineStr">
        <is>
          <t>Total current liabilities</t>
        </is>
      </c>
      <c r="B16" s="5" t="n">
        <v>45566</v>
      </c>
      <c r="C16" s="5" t="n">
        <v>47089</v>
      </c>
    </row>
    <row r="17">
      <c r="A17" s="4" t="inlineStr">
        <is>
          <t>Operating lease liabilities, long-term</t>
        </is>
      </c>
      <c r="B17" s="5" t="n">
        <v>1873</v>
      </c>
      <c r="C17" s="5" t="n">
        <v>1949</v>
      </c>
    </row>
    <row r="18">
      <c r="A18" s="4" t="inlineStr">
        <is>
          <t>Commitments and contingencies (Note 8)</t>
        </is>
      </c>
      <c r="B18" s="4" t="inlineStr">
        <is>
          <t xml:space="preserve"> </t>
        </is>
      </c>
      <c r="C18" s="4" t="inlineStr">
        <is>
          <t xml:space="preserve"> </t>
        </is>
      </c>
    </row>
    <row r="19">
      <c r="A19" s="3" t="inlineStr">
        <is>
          <t>Stockholders' equity:</t>
        </is>
      </c>
    </row>
    <row r="20">
      <c r="A20" s="4" t="inlineStr">
        <is>
          <t>Preferred stock, $0.0001 par value; 10,000,000 shares authorized at September 30, 2021 and December 31, 2020, zero shares outstanding at September 30, 2021 and December 31, 2020</t>
        </is>
      </c>
      <c r="B20" s="4" t="inlineStr">
        <is>
          <t xml:space="preserve"> </t>
        </is>
      </c>
      <c r="C20" s="4" t="inlineStr">
        <is>
          <t xml:space="preserve"> </t>
        </is>
      </c>
    </row>
    <row r="21">
      <c r="A21" s="4" t="inlineStr">
        <is>
          <t>Common stock, $0.0001 par value; 200,000,000 shares authorized at September 30, 2021 and December 31, 2020; 49,464,156 and 48,678,540 shares issued and outstanding at September 30, 2021 and December 31, 2020, respectively</t>
        </is>
      </c>
      <c r="B21" s="5" t="n">
        <v>5</v>
      </c>
      <c r="C21" s="5" t="n">
        <v>5</v>
      </c>
    </row>
    <row r="22">
      <c r="A22" s="4" t="inlineStr">
        <is>
          <t>Additional paid-in capital</t>
        </is>
      </c>
      <c r="B22" s="5" t="n">
        <v>1487906</v>
      </c>
      <c r="C22" s="5" t="n">
        <v>1472421</v>
      </c>
    </row>
    <row r="23">
      <c r="A23" s="4" t="inlineStr">
        <is>
          <t>Accumulated other comprehensive (loss)/income</t>
        </is>
      </c>
      <c r="B23" s="5" t="n">
        <v>-5392</v>
      </c>
      <c r="C23" s="5" t="n">
        <v>-1274</v>
      </c>
    </row>
    <row r="24">
      <c r="A24" s="4" t="inlineStr">
        <is>
          <t>Accumulated deficit</t>
        </is>
      </c>
      <c r="B24" s="5" t="n">
        <v>-591172</v>
      </c>
      <c r="C24" s="5" t="n">
        <v>-516727</v>
      </c>
    </row>
    <row r="25">
      <c r="A25" s="4" t="inlineStr">
        <is>
          <t>Total stockholders' equity</t>
        </is>
      </c>
      <c r="B25" s="5" t="n">
        <v>891347</v>
      </c>
      <c r="C25" s="5" t="n">
        <v>954425</v>
      </c>
    </row>
    <row r="26">
      <c r="A26" s="4" t="inlineStr">
        <is>
          <t>Total liabilities and stockholders’ equity</t>
        </is>
      </c>
      <c r="B26" s="6" t="n">
        <v>938786</v>
      </c>
      <c r="C26" s="6" t="n">
        <v>1003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Subject to Fair Value Measurements on a Recurring Basis and the Level of Inputs</t>
        </is>
      </c>
      <c r="B4" s="4" t="inlineStr">
        <is>
          <t xml:space="preserve">The Company’s financial assets subject to fair value measurements on a recurring basis and the level of inputs used for such measurements were as follows (in thousands):
Fair Value Measurements at March 31, 2022 Using:
Level 1 Level 2 Level 3 Total
Money market funds $ 149,746 $ — $ — $ 149,746
U.S. Treasuries 368,445 — — 368,445
U.S. Government agency securities — 124,652 — 124,652
Non-U.S. Government securities — 13,553 — 13,553
Corporate debt securities — 88,117 — 88,117
Commercial paper — 172,807 — 172,807
Total cash equivalents and marketable securities $ 518,191 $ 399,129 $ — $ 917,320
Fair Value Measurements at December 31, 2021 Using:
Level 1 Level 2 Level 3 Total
Money market funds $ 232,813 $ — $ — $ 232,813
U.S. Treasuries 304,758 — — 304,758
U.S. Government agency securities — 150,867 — 150,867
Non-U.S. Government securities — 23,738 — 23,738
Corporate debt securities — 77,400 — 77,400
Commercial paper — 191,130 — 191,130
Total cash equivalents and marketable securities $ 537,571 $ 443,135 $ — $ 980,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Dec. 31, 2022</t>
        </is>
      </c>
    </row>
    <row r="3">
      <c r="A3" s="3" t="inlineStr">
        <is>
          <t>Property, Plant and Equipment [Abstract]</t>
        </is>
      </c>
    </row>
    <row r="4">
      <c r="A4" s="4" t="inlineStr">
        <is>
          <t>Summary of Property and Equipment, Net</t>
        </is>
      </c>
      <c r="B4" s="4" t="inlineStr">
        <is>
          <t xml:space="preserve">Property and equipment, net consisted of the following (in thousands) :
March 31, December 31,
2022 2021
Laboratory equipment $ 3,611 $ 3,368
Computer equipment and software 1,347 1,283
Tenant improvements 1,557 1,468
Furniture and fixtures 403 358
Property and equipment 6,918 6,477
Less: accumulated depreciation ( 3,043 ) ( 2,655 )
Property and equipment, net $ 3,875 $ 3,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
March 31, December 31,
2022 2021
Accrued research and development expenses $ 25,454 $ 23,497
Accrued general and administrative expenses 1,986 1,655
Other current liabilities 192 148
Total $ 27,632 $ 25,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Operating Leases Future Minimum Payments</t>
        </is>
      </c>
      <c r="B4" s="4" t="inlineStr">
        <is>
          <t xml:space="preserve">Maturities of operating lease liabilities as of March 31, 2022 were as follows (in thousands) :
2022 (remaining) $ 3,118
2023 2,886
2024 54
Total future minimum lease payments 6,058
Less: amounts representing interest ( 224 )
Total lease liability $ 5,8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tock Option Activity</t>
        </is>
      </c>
      <c r="B4" s="4" t="inlineStr">
        <is>
          <t xml:space="preserve">The following table summarizes stock option activity under the Plan for the periods presented:
Outstanding Weighted Weighted Aggregate
Balance as of December 31, 2021 5,418,467 $ 47.17 7.5 $ 91,794
Options granted 1,246,164 $ 37.59
Options exercised ( 51,772 ) $ 7.65
Options forfeited or cancelled ( 366,075 ) $ 64.19
Balance as of March 31, 2022 6,246,784 $ 44.59 7.5 $ 41,881
Options vested and exercisable as of March 31, 2022 3,004,222 $ 31.98 6.3 $ 35,898 </t>
        </is>
      </c>
    </row>
    <row r="5">
      <c r="A5" s="4" t="inlineStr">
        <is>
          <t>Schedule of Fair Values of Employee Stock Options Granted</t>
        </is>
      </c>
      <c r="B5" s="4" t="inlineStr">
        <is>
          <t xml:space="preserve">The fair values of the stock options granted during the three months ended March 31, 2022 and 2021 was estimated at the date of grant using the Black-Scholes option-pricing model using the following assumptions:
Three Months Ended March 31,
2022 2021
Risk-free interest rate 1.85 % 0.68 %
Volatility 75.7 % 80.6 %
Expected term (in years) 6.08 6.07
Dividend yield — — </t>
        </is>
      </c>
    </row>
    <row r="6">
      <c r="A6" s="4" t="inlineStr">
        <is>
          <t>Summary of Restricted Stock Unit Activity</t>
        </is>
      </c>
      <c r="B6" s="4" t="inlineStr">
        <is>
          <t xml:space="preserve">The following table summarizes restricted stock unit activity under the Plan for the periods presented:
Restricted Stock Units Outstanding Weighted Average Grant Date Fair Value Aggregate Intrinsic Value (in thousands)
Balance as of December 31, 2021 358,760 $ 89.09 $ 17,113
Granted 465,601 $ 37.67
Vested ( 30,063 ) $ 135.11
Forfeited ( 66,655 ) $ 67.44
Outstanding as of March 31, 2022 727,643 $ 56.27 $ 19,537 </t>
        </is>
      </c>
    </row>
    <row r="7">
      <c r="A7" s="4" t="inlineStr">
        <is>
          <t>Summary of Performance Stock Unit Activity</t>
        </is>
      </c>
      <c r="B7" s="4" t="inlineStr">
        <is>
          <t xml:space="preserve">The following table summarizes performance stock unit activity under the Plan for the periods presented:
Performance Stock Units Outstanding Weighted Average Grant Date Fair Value Aggregate Intrinsic Value (in thousands)
Balance as of December 31, 2021 204,759 $ 120.34 $ 9,767
Granted 107,747 $ 37.74
Vested — $ —
Forfeited ( 36,857 ) $ 111.03
Outstanding as of March 31, 2022 275,649 $ 89.30 $ 7,401 </t>
        </is>
      </c>
    </row>
    <row r="8">
      <c r="A8" s="4" t="inlineStr">
        <is>
          <t>Schedule of Stock Based Compensation Expense</t>
        </is>
      </c>
      <c r="B8" s="4" t="inlineStr">
        <is>
          <t xml:space="preserve">Stock-based compensation expense recognized is presented in the condensed statements of operations and comprehensive loss as follows (in thousands):
Three Months Ended March 31,
2022 2021
Research and development $ 7,247 $ 6,002
General and administrative 7,842 11,276
Total stock-based compensation expense $ 15,089 $ 17,278 </t>
        </is>
      </c>
    </row>
    <row r="9">
      <c r="A9" s="4" t="inlineStr">
        <is>
          <t>Schedule of Common Stock Reserved for Future Issuance</t>
        </is>
      </c>
      <c r="B9" s="4" t="inlineStr">
        <is>
          <t xml:space="preserve">Common stock reserved for future issuance consisted of the following:
March 31,
2022
Options to purchase common stock 6,246,784
PSUs outstanding 275,649
RSUs outstanding 727,643
Options to purchase common stock available for issuance under the Plan 3,848,546
Shares available for purchase under ESPP 202,046
Total 11,300,6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 Additional Inform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to Amounts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309532</v>
      </c>
      <c r="C3" s="6" t="n">
        <v>427879</v>
      </c>
      <c r="D3" s="6" t="n">
        <v>469167</v>
      </c>
    </row>
    <row r="4">
      <c r="A4" s="4" t="inlineStr">
        <is>
          <t>Restricted Cash, as part of other assets</t>
        </is>
      </c>
      <c r="B4" s="5" t="n">
        <v>1876</v>
      </c>
      <c r="D4" s="5" t="n">
        <v>107</v>
      </c>
    </row>
    <row r="5">
      <c r="A5" s="4" t="inlineStr">
        <is>
          <t>Total cash, cash equivalents and restricted cash</t>
        </is>
      </c>
      <c r="B5" s="6" t="n">
        <v>311408</v>
      </c>
      <c r="C5" s="6" t="n">
        <v>429755</v>
      </c>
      <c r="D5" s="6" t="n">
        <v>469274</v>
      </c>
      <c r="E5" s="6" t="n">
        <v>5541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3 Months Ended</t>
        </is>
      </c>
    </row>
    <row r="2">
      <c r="B2" s="2" t="inlineStr">
        <is>
          <t>Mar. 31, 2022USD ($)</t>
        </is>
      </c>
    </row>
    <row r="3">
      <c r="A3" s="3" t="inlineStr">
        <is>
          <t>Significant Accounting Policies [Line Items]</t>
        </is>
      </c>
    </row>
    <row r="4">
      <c r="A4" s="4" t="inlineStr">
        <is>
          <t>Exceed of federal deposits insurance limit</t>
        </is>
      </c>
      <c r="B4" s="6" t="n">
        <v>917900000</v>
      </c>
    </row>
    <row r="5">
      <c r="A5" s="4" t="inlineStr">
        <is>
          <t>Maximum [Member]</t>
        </is>
      </c>
    </row>
    <row r="6">
      <c r="A6" s="3" t="inlineStr">
        <is>
          <t>Significant Accounting Policies [Line Items]</t>
        </is>
      </c>
    </row>
    <row r="7">
      <c r="A7" s="4" t="inlineStr">
        <is>
          <t>Cash FDIC insured amount</t>
        </is>
      </c>
      <c r="B7" s="6" t="n">
        <v>2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Anti-Dilutive Securities not Included in Diluted Net Loss Per Share Calculation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not included in the diluted net loss per share</t>
        </is>
      </c>
      <c r="B4" s="5" t="n">
        <v>7250076</v>
      </c>
      <c r="C4" s="5" t="n">
        <v>5920747</v>
      </c>
    </row>
    <row r="5">
      <c r="A5" s="4" t="inlineStr">
        <is>
          <t>Common Stock Options [Member]</t>
        </is>
      </c>
    </row>
    <row r="6">
      <c r="A6" s="3" t="inlineStr">
        <is>
          <t>Antidilutive Securities Excluded From Computation Of Earnings Per Share [Line Items]</t>
        </is>
      </c>
    </row>
    <row r="7">
      <c r="A7" s="4" t="inlineStr">
        <is>
          <t>Anti-dilutive securities not included in the diluted net loss per share</t>
        </is>
      </c>
      <c r="B7" s="5" t="n">
        <v>6246784</v>
      </c>
      <c r="C7" s="5" t="n">
        <v>5581907</v>
      </c>
    </row>
    <row r="8">
      <c r="A8" s="4" t="inlineStr">
        <is>
          <t>RSUs</t>
        </is>
      </c>
    </row>
    <row r="9">
      <c r="A9" s="3" t="inlineStr">
        <is>
          <t>Antidilutive Securities Excluded From Computation Of Earnings Per Share [Line Items]</t>
        </is>
      </c>
    </row>
    <row r="10">
      <c r="A10" s="4" t="inlineStr">
        <is>
          <t>Anti-dilutive securities not included in the diluted net loss per share</t>
        </is>
      </c>
      <c r="B10" s="5" t="n">
        <v>727643</v>
      </c>
      <c r="C10" s="5" t="n">
        <v>162165</v>
      </c>
    </row>
    <row r="11">
      <c r="A11" s="4" t="inlineStr">
        <is>
          <t>Performance Shares [Member]</t>
        </is>
      </c>
    </row>
    <row r="12">
      <c r="A12" s="3" t="inlineStr">
        <is>
          <t>Antidilutive Securities Excluded From Computation Of Earnings Per Share [Line Items]</t>
        </is>
      </c>
    </row>
    <row r="13">
      <c r="A13" s="4" t="inlineStr">
        <is>
          <t>Anti-dilutive securities not included in the diluted net loss per share</t>
        </is>
      </c>
      <c r="B13" s="5" t="n">
        <v>275649</v>
      </c>
      <c r="C13" s="5" t="n">
        <v>1766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arketable Securities - Summary of Marketable Securities (Details) - USD ($) $ in Thousands</t>
        </is>
      </c>
      <c r="B1" s="2" t="inlineStr">
        <is>
          <t>3 Months Ended</t>
        </is>
      </c>
      <c r="C1" s="2" t="inlineStr">
        <is>
          <t>12 Months Ended</t>
        </is>
      </c>
    </row>
    <row r="2">
      <c r="B2" s="2" t="inlineStr">
        <is>
          <t>Mar. 31, 2022</t>
        </is>
      </c>
      <c r="C2" s="2" t="inlineStr">
        <is>
          <t>Dec. 31, 2021</t>
        </is>
      </c>
    </row>
    <row r="3">
      <c r="A3" s="3" t="inlineStr">
        <is>
          <t>Marketable Securities [Line Items]</t>
        </is>
      </c>
    </row>
    <row r="4">
      <c r="A4" s="4" t="inlineStr">
        <is>
          <t>Amortized Cost</t>
        </is>
      </c>
      <c r="B4" s="6" t="n">
        <v>614028</v>
      </c>
      <c r="C4" s="6" t="n">
        <v>554988</v>
      </c>
    </row>
    <row r="5">
      <c r="A5" s="4" t="inlineStr">
        <is>
          <t>Unrealized Gains</t>
        </is>
      </c>
      <c r="B5" s="5" t="n">
        <v>12</v>
      </c>
      <c r="C5" s="5" t="n">
        <v>6</v>
      </c>
    </row>
    <row r="6">
      <c r="A6" s="4" t="inlineStr">
        <is>
          <t>Unrealized Losses</t>
        </is>
      </c>
      <c r="B6" s="5" t="n">
        <v>-5385</v>
      </c>
      <c r="C6" s="5" t="n">
        <v>-1291</v>
      </c>
    </row>
    <row r="7">
      <c r="A7" s="4" t="inlineStr">
        <is>
          <t>Fair Value</t>
        </is>
      </c>
      <c r="B7" s="6" t="n">
        <v>608655</v>
      </c>
      <c r="C7" s="6" t="n">
        <v>553703</v>
      </c>
    </row>
    <row r="8">
      <c r="A8" s="4" t="inlineStr">
        <is>
          <t>U.S. Treasuries</t>
        </is>
      </c>
    </row>
    <row r="9">
      <c r="A9" s="3" t="inlineStr">
        <is>
          <t>Marketable Securities [Line Items]</t>
        </is>
      </c>
    </row>
    <row r="10">
      <c r="A10" s="4" t="inlineStr">
        <is>
          <t>Maturity in Years</t>
        </is>
      </c>
      <c r="B10" s="4" t="inlineStr">
        <is>
          <t>2 years or less</t>
        </is>
      </c>
      <c r="C10" s="4" t="inlineStr">
        <is>
          <t>2 years or less</t>
        </is>
      </c>
    </row>
    <row r="11">
      <c r="A11" s="4" t="inlineStr">
        <is>
          <t>Amortized Cost</t>
        </is>
      </c>
      <c r="B11" s="6" t="n">
        <v>372647</v>
      </c>
      <c r="C11" s="6" t="n">
        <v>305763</v>
      </c>
    </row>
    <row r="12">
      <c r="A12" s="4" t="inlineStr">
        <is>
          <t>Unrealized Gains</t>
        </is>
      </c>
      <c r="B12" s="5" t="n">
        <v>4</v>
      </c>
      <c r="C12" s="5" t="n">
        <v>1</v>
      </c>
    </row>
    <row r="13">
      <c r="A13" s="4" t="inlineStr">
        <is>
          <t>Unrealized Losses</t>
        </is>
      </c>
      <c r="B13" s="5" t="n">
        <v>-4206</v>
      </c>
      <c r="C13" s="5" t="n">
        <v>-1006</v>
      </c>
    </row>
    <row r="14">
      <c r="A14" s="4" t="inlineStr">
        <is>
          <t>Fair Value</t>
        </is>
      </c>
      <c r="B14" s="6" t="n">
        <v>368445</v>
      </c>
      <c r="C14" s="6" t="n">
        <v>304758</v>
      </c>
    </row>
    <row r="15">
      <c r="A15" s="4" t="inlineStr">
        <is>
          <t>U.S. Government Agency Securities</t>
        </is>
      </c>
    </row>
    <row r="16">
      <c r="A16" s="3" t="inlineStr">
        <is>
          <t>Marketable Securities [Line Items]</t>
        </is>
      </c>
    </row>
    <row r="17">
      <c r="A17" s="4" t="inlineStr">
        <is>
          <t>Maturity in Years</t>
        </is>
      </c>
      <c r="B17" s="4" t="inlineStr">
        <is>
          <t>2 years or less</t>
        </is>
      </c>
      <c r="C17" s="4" t="inlineStr">
        <is>
          <t>2 years or less</t>
        </is>
      </c>
    </row>
    <row r="18">
      <c r="A18" s="4" t="inlineStr">
        <is>
          <t>Amortized Cost</t>
        </is>
      </c>
      <c r="B18" s="6" t="n">
        <v>125331</v>
      </c>
      <c r="C18" s="6" t="n">
        <v>151047</v>
      </c>
    </row>
    <row r="19">
      <c r="A19" s="4" t="inlineStr">
        <is>
          <t>Unrealized Losses</t>
        </is>
      </c>
      <c r="B19" s="5" t="n">
        <v>-679</v>
      </c>
      <c r="C19" s="5" t="n">
        <v>-180</v>
      </c>
    </row>
    <row r="20">
      <c r="A20" s="4" t="inlineStr">
        <is>
          <t>Fair Value</t>
        </is>
      </c>
      <c r="B20" s="6" t="n">
        <v>124652</v>
      </c>
      <c r="C20" s="6" t="n">
        <v>150867</v>
      </c>
    </row>
    <row r="21">
      <c r="A21" s="4" t="inlineStr">
        <is>
          <t>Non-U.S. Government Agency Securities</t>
        </is>
      </c>
    </row>
    <row r="22">
      <c r="A22" s="3" t="inlineStr">
        <is>
          <t>Marketable Securities [Line Items]</t>
        </is>
      </c>
    </row>
    <row r="23">
      <c r="A23" s="4" t="inlineStr">
        <is>
          <t>Maturity in Years</t>
        </is>
      </c>
      <c r="B23" s="4" t="inlineStr">
        <is>
          <t>2 years or less</t>
        </is>
      </c>
      <c r="C23" s="4" t="inlineStr">
        <is>
          <t>2 years or less</t>
        </is>
      </c>
    </row>
    <row r="24">
      <c r="A24" s="4" t="inlineStr">
        <is>
          <t>Amortized Cost</t>
        </is>
      </c>
      <c r="B24" s="6" t="n">
        <v>13709</v>
      </c>
      <c r="C24" s="6" t="n">
        <v>23787</v>
      </c>
    </row>
    <row r="25">
      <c r="A25" s="4" t="inlineStr">
        <is>
          <t>Unrealized Losses</t>
        </is>
      </c>
      <c r="B25" s="5" t="n">
        <v>-156</v>
      </c>
      <c r="C25" s="5" t="n">
        <v>-49</v>
      </c>
    </row>
    <row r="26">
      <c r="A26" s="4" t="inlineStr">
        <is>
          <t>Fair Value</t>
        </is>
      </c>
      <c r="B26" s="6" t="n">
        <v>13553</v>
      </c>
      <c r="C26" s="6" t="n">
        <v>23738</v>
      </c>
    </row>
    <row r="27">
      <c r="A27" s="4" t="inlineStr">
        <is>
          <t>Corporate Debt Securities</t>
        </is>
      </c>
    </row>
    <row r="28">
      <c r="A28" s="3" t="inlineStr">
        <is>
          <t>Marketable Securities [Line Items]</t>
        </is>
      </c>
    </row>
    <row r="29">
      <c r="A29" s="4" t="inlineStr">
        <is>
          <t>Maturity in Years</t>
        </is>
      </c>
      <c r="B29" s="4" t="inlineStr">
        <is>
          <t>2 years or less</t>
        </is>
      </c>
      <c r="C29" s="4" t="inlineStr">
        <is>
          <t>2 years or less</t>
        </is>
      </c>
    </row>
    <row r="30">
      <c r="A30" s="4" t="inlineStr">
        <is>
          <t>Amortized Cost</t>
        </is>
      </c>
      <c r="B30" s="6" t="n">
        <v>88453</v>
      </c>
      <c r="C30" s="6" t="n">
        <v>74391</v>
      </c>
    </row>
    <row r="31">
      <c r="A31" s="4" t="inlineStr">
        <is>
          <t>Unrealized Gains</t>
        </is>
      </c>
      <c r="B31" s="5" t="n">
        <v>8</v>
      </c>
      <c r="C31" s="5" t="n">
        <v>5</v>
      </c>
    </row>
    <row r="32">
      <c r="A32" s="4" t="inlineStr">
        <is>
          <t>Unrealized Losses</t>
        </is>
      </c>
      <c r="B32" s="5" t="n">
        <v>-344</v>
      </c>
      <c r="C32" s="5" t="n">
        <v>-56</v>
      </c>
    </row>
    <row r="33">
      <c r="A33" s="4" t="inlineStr">
        <is>
          <t>Fair Value</t>
        </is>
      </c>
      <c r="B33" s="6" t="n">
        <v>88117</v>
      </c>
      <c r="C33" s="6" t="n">
        <v>74340</v>
      </c>
    </row>
    <row r="34">
      <c r="A34" s="4" t="inlineStr">
        <is>
          <t>Commercial Paper</t>
        </is>
      </c>
    </row>
    <row r="35">
      <c r="A35" s="3" t="inlineStr">
        <is>
          <t>Marketable Securities [Line Items]</t>
        </is>
      </c>
    </row>
    <row r="36">
      <c r="A36" s="4" t="inlineStr">
        <is>
          <t>Maturity in Years</t>
        </is>
      </c>
      <c r="B36" s="4" t="inlineStr">
        <is>
          <t>Less than 1</t>
        </is>
      </c>
    </row>
    <row r="37">
      <c r="A37" s="4" t="inlineStr">
        <is>
          <t>Amortized Cost</t>
        </is>
      </c>
      <c r="B37" s="6" t="n">
        <v>13888</v>
      </c>
    </row>
    <row r="38">
      <c r="A38" s="4" t="inlineStr">
        <is>
          <t>Fair Value</t>
        </is>
      </c>
      <c r="B38" s="6" t="n">
        <v>1388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49664473</v>
      </c>
      <c r="C8" s="5" t="n">
        <v>49582638</v>
      </c>
    </row>
    <row r="9">
      <c r="A9" s="4" t="inlineStr">
        <is>
          <t>Common stock, shares outstanding</t>
        </is>
      </c>
      <c r="B9" s="5" t="n">
        <v>49664473</v>
      </c>
      <c r="C9" s="5" t="n">
        <v>49582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Subject to Fair Value Measurements on a Recurring Basis and the Level of Inputs (Details) - USD ($) $ in Thousands</t>
        </is>
      </c>
      <c r="B1" s="2" t="inlineStr">
        <is>
          <t>Mar. 31, 2022</t>
        </is>
      </c>
      <c r="C1" s="2" t="inlineStr">
        <is>
          <t>Dec. 31, 2021</t>
        </is>
      </c>
    </row>
    <row r="2">
      <c r="A2" s="3" t="inlineStr">
        <is>
          <t>Fair Value Balance Sheet Grouping Financial Statement Captions [Line Items]</t>
        </is>
      </c>
    </row>
    <row r="3">
      <c r="A3" s="4" t="inlineStr">
        <is>
          <t>Cash equivalents and market securities</t>
        </is>
      </c>
      <c r="B3" s="6" t="n">
        <v>917320</v>
      </c>
      <c r="C3" s="6" t="n">
        <v>980706</v>
      </c>
    </row>
    <row r="4">
      <c r="A4" s="4" t="inlineStr">
        <is>
          <t>Money Market Funds</t>
        </is>
      </c>
    </row>
    <row r="5">
      <c r="A5" s="3" t="inlineStr">
        <is>
          <t>Fair Value Balance Sheet Grouping Financial Statement Captions [Line Items]</t>
        </is>
      </c>
    </row>
    <row r="6">
      <c r="A6" s="4" t="inlineStr">
        <is>
          <t>Cash equivalents and market securities</t>
        </is>
      </c>
      <c r="B6" s="5" t="n">
        <v>149746</v>
      </c>
      <c r="C6" s="5" t="n">
        <v>232813</v>
      </c>
    </row>
    <row r="7">
      <c r="A7" s="4" t="inlineStr">
        <is>
          <t>U.S. Treasuries</t>
        </is>
      </c>
    </row>
    <row r="8">
      <c r="A8" s="3" t="inlineStr">
        <is>
          <t>Fair Value Balance Sheet Grouping Financial Statement Captions [Line Items]</t>
        </is>
      </c>
    </row>
    <row r="9">
      <c r="A9" s="4" t="inlineStr">
        <is>
          <t>Cash equivalents and market securities</t>
        </is>
      </c>
      <c r="B9" s="5" t="n">
        <v>368445</v>
      </c>
      <c r="C9" s="5" t="n">
        <v>304758</v>
      </c>
    </row>
    <row r="10">
      <c r="A10" s="4" t="inlineStr">
        <is>
          <t>U.S Government Agency Securities</t>
        </is>
      </c>
    </row>
    <row r="11">
      <c r="A11" s="3" t="inlineStr">
        <is>
          <t>Fair Value Balance Sheet Grouping Financial Statement Captions [Line Items]</t>
        </is>
      </c>
    </row>
    <row r="12">
      <c r="A12" s="4" t="inlineStr">
        <is>
          <t>Cash equivalents and market securities</t>
        </is>
      </c>
      <c r="B12" s="5" t="n">
        <v>124652</v>
      </c>
      <c r="C12" s="5" t="n">
        <v>150867</v>
      </c>
    </row>
    <row r="13">
      <c r="A13" s="4" t="inlineStr">
        <is>
          <t>Non U S Government Securities</t>
        </is>
      </c>
    </row>
    <row r="14">
      <c r="A14" s="3" t="inlineStr">
        <is>
          <t>Fair Value Balance Sheet Grouping Financial Statement Captions [Line Items]</t>
        </is>
      </c>
    </row>
    <row r="15">
      <c r="A15" s="4" t="inlineStr">
        <is>
          <t>Cash equivalents and market securities</t>
        </is>
      </c>
      <c r="B15" s="5" t="n">
        <v>13553</v>
      </c>
      <c r="C15" s="5" t="n">
        <v>23738</v>
      </c>
    </row>
    <row r="16">
      <c r="A16" s="4" t="inlineStr">
        <is>
          <t>Corporate Debt Securities</t>
        </is>
      </c>
    </row>
    <row r="17">
      <c r="A17" s="3" t="inlineStr">
        <is>
          <t>Fair Value Balance Sheet Grouping Financial Statement Captions [Line Items]</t>
        </is>
      </c>
    </row>
    <row r="18">
      <c r="A18" s="4" t="inlineStr">
        <is>
          <t>Cash equivalents and market securities</t>
        </is>
      </c>
      <c r="B18" s="5" t="n">
        <v>88117</v>
      </c>
      <c r="C18" s="5" t="n">
        <v>77400</v>
      </c>
    </row>
    <row r="19">
      <c r="A19" s="4" t="inlineStr">
        <is>
          <t>Commercial Paper</t>
        </is>
      </c>
    </row>
    <row r="20">
      <c r="A20" s="3" t="inlineStr">
        <is>
          <t>Fair Value Balance Sheet Grouping Financial Statement Captions [Line Items]</t>
        </is>
      </c>
    </row>
    <row r="21">
      <c r="A21" s="4" t="inlineStr">
        <is>
          <t>Cash equivalents and market securities</t>
        </is>
      </c>
      <c r="B21" s="5" t="n">
        <v>172807</v>
      </c>
      <c r="C21" s="5" t="n">
        <v>191130</v>
      </c>
    </row>
    <row r="22">
      <c r="A22" s="4" t="inlineStr">
        <is>
          <t>Level 1</t>
        </is>
      </c>
    </row>
    <row r="23">
      <c r="A23" s="3" t="inlineStr">
        <is>
          <t>Fair Value Balance Sheet Grouping Financial Statement Captions [Line Items]</t>
        </is>
      </c>
    </row>
    <row r="24">
      <c r="A24" s="4" t="inlineStr">
        <is>
          <t>Cash equivalents and market securities</t>
        </is>
      </c>
      <c r="B24" s="5" t="n">
        <v>518191</v>
      </c>
      <c r="C24" s="5" t="n">
        <v>537571</v>
      </c>
    </row>
    <row r="25">
      <c r="A25" s="4" t="inlineStr">
        <is>
          <t>Level 1 | Money Market Funds</t>
        </is>
      </c>
    </row>
    <row r="26">
      <c r="A26" s="3" t="inlineStr">
        <is>
          <t>Fair Value Balance Sheet Grouping Financial Statement Captions [Line Items]</t>
        </is>
      </c>
    </row>
    <row r="27">
      <c r="A27" s="4" t="inlineStr">
        <is>
          <t>Cash equivalents and market securities</t>
        </is>
      </c>
      <c r="B27" s="5" t="n">
        <v>149746</v>
      </c>
      <c r="C27" s="5" t="n">
        <v>232813</v>
      </c>
    </row>
    <row r="28">
      <c r="A28" s="4" t="inlineStr">
        <is>
          <t>Level 1 | U.S. Treasuries</t>
        </is>
      </c>
    </row>
    <row r="29">
      <c r="A29" s="3" t="inlineStr">
        <is>
          <t>Fair Value Balance Sheet Grouping Financial Statement Captions [Line Items]</t>
        </is>
      </c>
    </row>
    <row r="30">
      <c r="A30" s="4" t="inlineStr">
        <is>
          <t>Cash equivalents and market securities</t>
        </is>
      </c>
      <c r="B30" s="5" t="n">
        <v>368445</v>
      </c>
      <c r="C30" s="5" t="n">
        <v>304758</v>
      </c>
    </row>
    <row r="31">
      <c r="A31" s="4" t="inlineStr">
        <is>
          <t>Level 2</t>
        </is>
      </c>
    </row>
    <row r="32">
      <c r="A32" s="3" t="inlineStr">
        <is>
          <t>Fair Value Balance Sheet Grouping Financial Statement Captions [Line Items]</t>
        </is>
      </c>
    </row>
    <row r="33">
      <c r="A33" s="4" t="inlineStr">
        <is>
          <t>Cash equivalents and market securities</t>
        </is>
      </c>
      <c r="B33" s="5" t="n">
        <v>399129</v>
      </c>
      <c r="C33" s="5" t="n">
        <v>443135</v>
      </c>
    </row>
    <row r="34">
      <c r="A34" s="4" t="inlineStr">
        <is>
          <t>Level 2 | U.S Government Agency Securities</t>
        </is>
      </c>
    </row>
    <row r="35">
      <c r="A35" s="3" t="inlineStr">
        <is>
          <t>Fair Value Balance Sheet Grouping Financial Statement Captions [Line Items]</t>
        </is>
      </c>
    </row>
    <row r="36">
      <c r="A36" s="4" t="inlineStr">
        <is>
          <t>Cash equivalents and market securities</t>
        </is>
      </c>
      <c r="B36" s="5" t="n">
        <v>124652</v>
      </c>
      <c r="C36" s="5" t="n">
        <v>150867</v>
      </c>
    </row>
    <row r="37">
      <c r="A37" s="4" t="inlineStr">
        <is>
          <t>Level 2 | Non U S Government Securities</t>
        </is>
      </c>
    </row>
    <row r="38">
      <c r="A38" s="3" t="inlineStr">
        <is>
          <t>Fair Value Balance Sheet Grouping Financial Statement Captions [Line Items]</t>
        </is>
      </c>
    </row>
    <row r="39">
      <c r="A39" s="4" t="inlineStr">
        <is>
          <t>Cash equivalents and market securities</t>
        </is>
      </c>
      <c r="B39" s="5" t="n">
        <v>13553</v>
      </c>
      <c r="C39" s="5" t="n">
        <v>23738</v>
      </c>
    </row>
    <row r="40">
      <c r="A40" s="4" t="inlineStr">
        <is>
          <t>Level 2 | Corporate Debt Securities</t>
        </is>
      </c>
    </row>
    <row r="41">
      <c r="A41" s="3" t="inlineStr">
        <is>
          <t>Fair Value Balance Sheet Grouping Financial Statement Captions [Line Items]</t>
        </is>
      </c>
    </row>
    <row r="42">
      <c r="A42" s="4" t="inlineStr">
        <is>
          <t>Cash equivalents and market securities</t>
        </is>
      </c>
      <c r="B42" s="5" t="n">
        <v>88117</v>
      </c>
      <c r="C42" s="5" t="n">
        <v>77400</v>
      </c>
    </row>
    <row r="43">
      <c r="A43" s="4" t="inlineStr">
        <is>
          <t>Level 2 | Commercial Paper</t>
        </is>
      </c>
    </row>
    <row r="44">
      <c r="A44" s="3" t="inlineStr">
        <is>
          <t>Fair Value Balance Sheet Grouping Financial Statement Captions [Line Items]</t>
        </is>
      </c>
    </row>
    <row r="45">
      <c r="A45" s="4" t="inlineStr">
        <is>
          <t>Cash equivalents and market securities</t>
        </is>
      </c>
      <c r="B45" s="6" t="n">
        <v>172807</v>
      </c>
      <c r="C45" s="6" t="n">
        <v>1911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6918</v>
      </c>
      <c r="C3" s="6" t="n">
        <v>6477</v>
      </c>
    </row>
    <row r="4">
      <c r="A4" s="4" t="inlineStr">
        <is>
          <t>Less: accumulated depreciation</t>
        </is>
      </c>
      <c r="B4" s="5" t="n">
        <v>-3043</v>
      </c>
      <c r="C4" s="5" t="n">
        <v>-2655</v>
      </c>
    </row>
    <row r="5">
      <c r="A5" s="4" t="inlineStr">
        <is>
          <t>Property and equipment, net</t>
        </is>
      </c>
      <c r="B5" s="5" t="n">
        <v>3875</v>
      </c>
      <c r="C5" s="5" t="n">
        <v>3822</v>
      </c>
    </row>
    <row r="6">
      <c r="A6" s="4" t="inlineStr">
        <is>
          <t>Laboratory Equipment</t>
        </is>
      </c>
    </row>
    <row r="7">
      <c r="A7" s="3" t="inlineStr">
        <is>
          <t>Property Plant And Equipment [Line Items]</t>
        </is>
      </c>
    </row>
    <row r="8">
      <c r="A8" s="4" t="inlineStr">
        <is>
          <t>Property and equipment, gross</t>
        </is>
      </c>
      <c r="B8" s="5" t="n">
        <v>3611</v>
      </c>
      <c r="C8" s="5" t="n">
        <v>3368</v>
      </c>
    </row>
    <row r="9">
      <c r="A9" s="4" t="inlineStr">
        <is>
          <t>Computer Equipment and Software</t>
        </is>
      </c>
    </row>
    <row r="10">
      <c r="A10" s="3" t="inlineStr">
        <is>
          <t>Property Plant And Equipment [Line Items]</t>
        </is>
      </c>
    </row>
    <row r="11">
      <c r="A11" s="4" t="inlineStr">
        <is>
          <t>Property and equipment, gross</t>
        </is>
      </c>
      <c r="B11" s="5" t="n">
        <v>1347</v>
      </c>
      <c r="C11" s="5" t="n">
        <v>1283</v>
      </c>
    </row>
    <row r="12">
      <c r="A12" s="4" t="inlineStr">
        <is>
          <t>Tenant Improvements</t>
        </is>
      </c>
    </row>
    <row r="13">
      <c r="A13" s="3" t="inlineStr">
        <is>
          <t>Property Plant And Equipment [Line Items]</t>
        </is>
      </c>
    </row>
    <row r="14">
      <c r="A14" s="4" t="inlineStr">
        <is>
          <t>Property and equipment, gross</t>
        </is>
      </c>
      <c r="B14" s="5" t="n">
        <v>1557</v>
      </c>
      <c r="C14" s="5" t="n">
        <v>1468</v>
      </c>
    </row>
    <row r="15">
      <c r="A15" s="4" t="inlineStr">
        <is>
          <t>Furniture and Fixtures</t>
        </is>
      </c>
    </row>
    <row r="16">
      <c r="A16" s="3" t="inlineStr">
        <is>
          <t>Property Plant And Equipment [Line Items]</t>
        </is>
      </c>
    </row>
    <row r="17">
      <c r="A17" s="4" t="inlineStr">
        <is>
          <t>Property and equipment, gross</t>
        </is>
      </c>
      <c r="B17" s="6" t="n">
        <v>403</v>
      </c>
      <c r="C17" s="6" t="n">
        <v>3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393</v>
      </c>
      <c r="C4" s="6" t="n">
        <v>2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research and development expenses</t>
        </is>
      </c>
      <c r="B3" s="6" t="n">
        <v>25454</v>
      </c>
      <c r="C3" s="6" t="n">
        <v>23497</v>
      </c>
    </row>
    <row r="4">
      <c r="A4" s="4" t="inlineStr">
        <is>
          <t>Accrued general and administrative expenses</t>
        </is>
      </c>
      <c r="B4" s="5" t="n">
        <v>1986</v>
      </c>
      <c r="C4" s="5" t="n">
        <v>1655</v>
      </c>
    </row>
    <row r="5">
      <c r="A5" s="4" t="inlineStr">
        <is>
          <t>Other current liabilities</t>
        </is>
      </c>
      <c r="B5" s="5" t="n">
        <v>192</v>
      </c>
      <c r="C5" s="5" t="n">
        <v>148</v>
      </c>
    </row>
    <row r="6">
      <c r="A6" s="4" t="inlineStr">
        <is>
          <t>Total</t>
        </is>
      </c>
      <c r="B6" s="6" t="n">
        <v>27632</v>
      </c>
      <c r="C6" s="6" t="n">
        <v>25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Zai License Agreements - Additional Information (Details) - USD ($)</t>
        </is>
      </c>
      <c r="B1" s="2" t="inlineStr">
        <is>
          <t>3 Months Ended</t>
        </is>
      </c>
    </row>
    <row r="2">
      <c r="B2" s="2" t="inlineStr">
        <is>
          <t>Mar. 31, 2022</t>
        </is>
      </c>
      <c r="C2" s="2" t="inlineStr">
        <is>
          <t>Jun. 30, 2021</t>
        </is>
      </c>
      <c r="D2" s="2" t="inlineStr">
        <is>
          <t>Mar. 31, 2021</t>
        </is>
      </c>
      <c r="E2" s="2" t="inlineStr">
        <is>
          <t>Sep. 30, 2020</t>
        </is>
      </c>
      <c r="F2" s="2" t="inlineStr">
        <is>
          <t>Jan. 10, 2021</t>
        </is>
      </c>
      <c r="G2" s="2" t="inlineStr">
        <is>
          <t>Jul. 31, 2020</t>
        </is>
      </c>
    </row>
    <row r="3">
      <c r="A3" s="4" t="inlineStr">
        <is>
          <t>License</t>
        </is>
      </c>
    </row>
    <row r="4">
      <c r="A4" s="3" t="inlineStr">
        <is>
          <t>Research And Development Arrangement Contract To Perform For Others [Line Items]</t>
        </is>
      </c>
    </row>
    <row r="5">
      <c r="A5" s="4" t="inlineStr">
        <is>
          <t>Revenue recognized</t>
        </is>
      </c>
      <c r="E5" s="6" t="n">
        <v>25000000</v>
      </c>
    </row>
    <row r="6">
      <c r="A6" s="4" t="inlineStr">
        <is>
          <t>Zai Repotrectinib Agreement</t>
        </is>
      </c>
    </row>
    <row r="7">
      <c r="A7" s="3" t="inlineStr">
        <is>
          <t>Research And Development Arrangement Contract To Perform For Others [Line Items]</t>
        </is>
      </c>
    </row>
    <row r="8">
      <c r="A8" s="4" t="inlineStr">
        <is>
          <t>Upfront cash payment received</t>
        </is>
      </c>
      <c r="G8" s="6" t="n">
        <v>25000000</v>
      </c>
    </row>
    <row r="9">
      <c r="A9" s="4" t="inlineStr">
        <is>
          <t>Total transaction price allocated to performance obligation</t>
        </is>
      </c>
      <c r="B9" s="6" t="n">
        <v>25700000</v>
      </c>
    </row>
    <row r="10">
      <c r="A10" s="4" t="inlineStr">
        <is>
          <t>Zai Repotrectinib Agreement | Clinical Supply</t>
        </is>
      </c>
    </row>
    <row r="11">
      <c r="A11" s="3" t="inlineStr">
        <is>
          <t>Research And Development Arrangement Contract To Perform For Others [Line Items]</t>
        </is>
      </c>
    </row>
    <row r="12">
      <c r="A12" s="4" t="inlineStr">
        <is>
          <t>Total transaction price allocated to performance obligation</t>
        </is>
      </c>
      <c r="B12" s="5" t="n">
        <v>700000</v>
      </c>
    </row>
    <row r="13">
      <c r="A13" s="4" t="inlineStr">
        <is>
          <t>Revenue recognized</t>
        </is>
      </c>
      <c r="B13" s="5" t="n">
        <v>400000</v>
      </c>
      <c r="D13" s="6" t="n">
        <v>200000</v>
      </c>
    </row>
    <row r="14">
      <c r="A14" s="4" t="inlineStr">
        <is>
          <t>Zai Repotrectinib Agreement | Maximum [Member]</t>
        </is>
      </c>
    </row>
    <row r="15">
      <c r="A15" s="3" t="inlineStr">
        <is>
          <t>Research And Development Arrangement Contract To Perform For Others [Line Items]</t>
        </is>
      </c>
    </row>
    <row r="16">
      <c r="A16" s="4" t="inlineStr">
        <is>
          <t>Milestone payments eligible to receive</t>
        </is>
      </c>
      <c r="G16" s="5" t="n">
        <v>151000000</v>
      </c>
    </row>
    <row r="17">
      <c r="A17" s="4" t="inlineStr">
        <is>
          <t>Zai Repotrectinib Agreement | Development Milestones [Member]</t>
        </is>
      </c>
    </row>
    <row r="18">
      <c r="A18" s="3" t="inlineStr">
        <is>
          <t>Research And Development Arrangement Contract To Perform For Others [Line Items]</t>
        </is>
      </c>
    </row>
    <row r="19">
      <c r="A19" s="4" t="inlineStr">
        <is>
          <t>Revenue recognized</t>
        </is>
      </c>
      <c r="C19" s="6" t="n">
        <v>5000000</v>
      </c>
    </row>
    <row r="20">
      <c r="A20" s="4" t="inlineStr">
        <is>
          <t>Zai Repotrectinib Agreement | Development Milestones [Member] | Maximum [Member]</t>
        </is>
      </c>
    </row>
    <row r="21">
      <c r="A21" s="3" t="inlineStr">
        <is>
          <t>Research And Development Arrangement Contract To Perform For Others [Line Items]</t>
        </is>
      </c>
    </row>
    <row r="22">
      <c r="A22" s="4" t="inlineStr">
        <is>
          <t>Milestone payments eligible to receive</t>
        </is>
      </c>
      <c r="G22" s="5" t="n">
        <v>46000000</v>
      </c>
    </row>
    <row r="23">
      <c r="A23" s="4" t="inlineStr">
        <is>
          <t>Zai Repotrectinib Agreement | Sales Milestones | Maximum [Member]</t>
        </is>
      </c>
    </row>
    <row r="24">
      <c r="A24" s="3" t="inlineStr">
        <is>
          <t>Research And Development Arrangement Contract To Perform For Others [Line Items]</t>
        </is>
      </c>
    </row>
    <row r="25">
      <c r="A25" s="4" t="inlineStr">
        <is>
          <t>Milestone payments eligible to receive</t>
        </is>
      </c>
      <c r="G25" s="6" t="n">
        <v>105000000</v>
      </c>
    </row>
    <row r="26">
      <c r="A26" s="4" t="inlineStr">
        <is>
          <t>Zai Elzovantinib Agreement [Member]</t>
        </is>
      </c>
    </row>
    <row r="27">
      <c r="A27" s="3" t="inlineStr">
        <is>
          <t>Research And Development Arrangement Contract To Perform For Others [Line Items]</t>
        </is>
      </c>
    </row>
    <row r="28">
      <c r="A28" s="4" t="inlineStr">
        <is>
          <t>Upfront cash payment received</t>
        </is>
      </c>
      <c r="D28" s="5" t="n">
        <v>25000000</v>
      </c>
    </row>
    <row r="29">
      <c r="A29" s="4" t="inlineStr">
        <is>
          <t>Total transaction price allocated to performance obligation</t>
        </is>
      </c>
      <c r="B29" s="5" t="n">
        <v>25900000</v>
      </c>
    </row>
    <row r="30">
      <c r="A30" s="4" t="inlineStr">
        <is>
          <t>Zai Elzovantinib Agreement [Member] | License</t>
        </is>
      </c>
    </row>
    <row r="31">
      <c r="A31" s="3" t="inlineStr">
        <is>
          <t>Research And Development Arrangement Contract To Perform For Others [Line Items]</t>
        </is>
      </c>
    </row>
    <row r="32">
      <c r="A32" s="4" t="inlineStr">
        <is>
          <t>Revenue recognized</t>
        </is>
      </c>
      <c r="D32" s="6" t="n">
        <v>25000000</v>
      </c>
    </row>
    <row r="33">
      <c r="A33" s="4" t="inlineStr">
        <is>
          <t>Zai Elzovantinib Agreement [Member] | Clinical Supply</t>
        </is>
      </c>
    </row>
    <row r="34">
      <c r="A34" s="3" t="inlineStr">
        <is>
          <t>Research And Development Arrangement Contract To Perform For Others [Line Items]</t>
        </is>
      </c>
    </row>
    <row r="35">
      <c r="A35" s="4" t="inlineStr">
        <is>
          <t>Total transaction price allocated to performance obligation</t>
        </is>
      </c>
      <c r="B35" s="5" t="n">
        <v>900000</v>
      </c>
    </row>
    <row r="36">
      <c r="A36" s="4" t="inlineStr">
        <is>
          <t>Revenue recognized</t>
        </is>
      </c>
      <c r="B36" s="6" t="n">
        <v>0</v>
      </c>
    </row>
    <row r="37">
      <c r="A37" s="4" t="inlineStr">
        <is>
          <t>Zai Elzovantinib Agreement [Member] | Maximum [Member]</t>
        </is>
      </c>
    </row>
    <row r="38">
      <c r="A38" s="3" t="inlineStr">
        <is>
          <t>Research And Development Arrangement Contract To Perform For Others [Line Items]</t>
        </is>
      </c>
    </row>
    <row r="39">
      <c r="A39" s="4" t="inlineStr">
        <is>
          <t>Milestone payments eligible to receive</t>
        </is>
      </c>
      <c r="F39" s="6" t="n">
        <v>336000000</v>
      </c>
    </row>
    <row r="40">
      <c r="A40" s="4" t="inlineStr">
        <is>
          <t>Zai Elzovantinib Agreement [Member] | Development Milestones [Member] | Maximum [Member]</t>
        </is>
      </c>
    </row>
    <row r="41">
      <c r="A41" s="3" t="inlineStr">
        <is>
          <t>Research And Development Arrangement Contract To Perform For Others [Line Items]</t>
        </is>
      </c>
    </row>
    <row r="42">
      <c r="A42" s="4" t="inlineStr">
        <is>
          <t>Milestone payments eligible to receive</t>
        </is>
      </c>
      <c r="F42" s="5" t="n">
        <v>121000000</v>
      </c>
    </row>
    <row r="43">
      <c r="A43" s="4" t="inlineStr">
        <is>
          <t>Zai Elzovantinib Agreement [Member] | Sales Milestones | Maximum [Member]</t>
        </is>
      </c>
    </row>
    <row r="44">
      <c r="A44" s="3" t="inlineStr">
        <is>
          <t>Research And Development Arrangement Contract To Perform For Others [Line Items]</t>
        </is>
      </c>
    </row>
    <row r="45">
      <c r="A45" s="4" t="inlineStr">
        <is>
          <t>Milestone payments eligible to receive</t>
        </is>
      </c>
      <c r="F45" s="6" t="n">
        <v>215000000</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8" customWidth="1" min="2" max="2"/>
    <col width="24" customWidth="1" min="3" max="3"/>
    <col width="16" customWidth="1" min="4" max="4"/>
    <col width="16" customWidth="1" min="5" max="5"/>
  </cols>
  <sheetData>
    <row r="1">
      <c r="A1" s="1" t="inlineStr">
        <is>
          <t>Commitments and Contingencies - Additional Information (Details) - USD ($) $ in Thousands</t>
        </is>
      </c>
      <c r="B1" s="2" t="inlineStr">
        <is>
          <t>1 Months Ended</t>
        </is>
      </c>
      <c r="C1" s="2" t="inlineStr">
        <is>
          <t>3 Months Ended</t>
        </is>
      </c>
    </row>
    <row r="2">
      <c r="B2" s="2" t="inlineStr">
        <is>
          <t>May 31, 2021</t>
        </is>
      </c>
      <c r="C2" s="2" t="inlineStr">
        <is>
          <t>Mar. 31, 2022</t>
        </is>
      </c>
      <c r="D2" s="2" t="inlineStr">
        <is>
          <t>Mar. 31, 2021</t>
        </is>
      </c>
      <c r="E2" s="2" t="inlineStr">
        <is>
          <t>Dec. 31, 2021</t>
        </is>
      </c>
    </row>
    <row r="3">
      <c r="A3" s="3" t="inlineStr">
        <is>
          <t>Commitment And Contingencies [Line Items]</t>
        </is>
      </c>
    </row>
    <row r="4">
      <c r="A4" s="4" t="inlineStr">
        <is>
          <t>Right-of-use lease assets</t>
        </is>
      </c>
      <c r="C4" s="6" t="n">
        <v>5439</v>
      </c>
      <c r="E4" s="6" t="n">
        <v>5158</v>
      </c>
    </row>
    <row r="5">
      <c r="A5" s="4" t="inlineStr">
        <is>
          <t>Operating Lease, Liability, Current</t>
        </is>
      </c>
      <c r="C5" s="5" t="n">
        <v>3961</v>
      </c>
      <c r="E5" s="5" t="n">
        <v>3630</v>
      </c>
    </row>
    <row r="6">
      <c r="A6" s="4" t="inlineStr">
        <is>
          <t>Non-current operating lease liabilities</t>
        </is>
      </c>
      <c r="C6" s="5" t="n">
        <v>1900</v>
      </c>
      <c r="E6" s="6" t="n">
        <v>2000</v>
      </c>
    </row>
    <row r="7">
      <c r="A7" s="4" t="inlineStr">
        <is>
          <t>Operating Lease, Cost</t>
        </is>
      </c>
      <c r="C7" s="5" t="n">
        <v>1000</v>
      </c>
      <c r="D7" s="6" t="n">
        <v>400</v>
      </c>
    </row>
    <row r="8">
      <c r="A8" s="4" t="inlineStr">
        <is>
          <t>Variable Lease, Cost</t>
        </is>
      </c>
      <c r="C8" s="6" t="n">
        <v>400</v>
      </c>
      <c r="D8" s="5" t="n">
        <v>300</v>
      </c>
    </row>
    <row r="9">
      <c r="A9" s="4" t="inlineStr">
        <is>
          <t>Operating Lease, Weighted Average Discount Rate, Percent</t>
        </is>
      </c>
      <c r="C9" s="4" t="inlineStr">
        <is>
          <t>5.50%</t>
        </is>
      </c>
      <c r="E9" s="4" t="inlineStr">
        <is>
          <t>7.00%</t>
        </is>
      </c>
    </row>
    <row r="10">
      <c r="A10" s="4" t="inlineStr">
        <is>
          <t>Total future minimum lease payments</t>
        </is>
      </c>
      <c r="C10" s="6" t="n">
        <v>6058</v>
      </c>
    </row>
    <row r="11">
      <c r="A11" s="4" t="inlineStr">
        <is>
          <t>Operating lease right-to-use liability</t>
        </is>
      </c>
      <c r="C11" s="6" t="n">
        <v>5834</v>
      </c>
    </row>
    <row r="12">
      <c r="A12" s="4" t="inlineStr">
        <is>
          <t>Lessee, Operating Lease, Existence of Option to Extend [true false]</t>
        </is>
      </c>
      <c r="C12" s="4" t="inlineStr">
        <is>
          <t>true</t>
        </is>
      </c>
    </row>
    <row r="13">
      <c r="A13" s="4" t="inlineStr">
        <is>
          <t>Lessee operating lease option to extend lease term</t>
        </is>
      </c>
      <c r="C13" s="4" t="inlineStr">
        <is>
          <t>5 years</t>
        </is>
      </c>
    </row>
    <row r="14">
      <c r="A14" s="4" t="inlineStr">
        <is>
          <t>Operating lease, cash payments</t>
        </is>
      </c>
      <c r="C14" s="6" t="n">
        <v>1000</v>
      </c>
      <c r="D14" s="6" t="n">
        <v>400</v>
      </c>
    </row>
    <row r="15">
      <c r="A15" s="4" t="inlineStr">
        <is>
          <t>Operating lease, remaining lease term</t>
        </is>
      </c>
      <c r="D15" s="4" t="inlineStr">
        <is>
          <t>1 year 6 months</t>
        </is>
      </c>
      <c r="E15" s="4" t="inlineStr">
        <is>
          <t>1 year 6 months</t>
        </is>
      </c>
    </row>
    <row r="16">
      <c r="A16" s="4" t="inlineStr">
        <is>
          <t>Maximum [Member]</t>
        </is>
      </c>
    </row>
    <row r="17">
      <c r="A17" s="3" t="inlineStr">
        <is>
          <t>Commitment And Contingencies [Line Items]</t>
        </is>
      </c>
    </row>
    <row r="18">
      <c r="A18" s="4" t="inlineStr">
        <is>
          <t>Lessee, Operating Lease, Remaining Lease Term</t>
        </is>
      </c>
      <c r="C18" s="4" t="inlineStr">
        <is>
          <t>2 years</t>
        </is>
      </c>
    </row>
    <row r="19">
      <c r="A19" s="4" t="inlineStr">
        <is>
          <t>Minimum [Member]</t>
        </is>
      </c>
    </row>
    <row r="20">
      <c r="A20" s="3" t="inlineStr">
        <is>
          <t>Commitment And Contingencies [Line Items]</t>
        </is>
      </c>
    </row>
    <row r="21">
      <c r="A21" s="4" t="inlineStr">
        <is>
          <t>Lessee, Operating Lease, Remaining Lease Term</t>
        </is>
      </c>
      <c r="C21" s="4" t="inlineStr">
        <is>
          <t>1 year 4 months 24 days</t>
        </is>
      </c>
    </row>
    <row r="22">
      <c r="A22" s="4" t="inlineStr">
        <is>
          <t>HCP Callan Road, LLC</t>
        </is>
      </c>
    </row>
    <row r="23">
      <c r="A23" s="3" t="inlineStr">
        <is>
          <t>Commitment And Contingencies [Line Items]</t>
        </is>
      </c>
    </row>
    <row r="24">
      <c r="A24" s="4" t="inlineStr">
        <is>
          <t>Base Rent Amount Increase Percentage Per Year Over Lease Term</t>
        </is>
      </c>
      <c r="B24" s="4" t="inlineStr">
        <is>
          <t>3.00%</t>
        </is>
      </c>
    </row>
    <row r="25">
      <c r="A25" s="4" t="inlineStr">
        <is>
          <t>Total future minimum lease payments</t>
        </is>
      </c>
      <c r="C25" s="6" t="n">
        <v>165900</v>
      </c>
    </row>
    <row r="26">
      <c r="A26" s="4" t="inlineStr">
        <is>
          <t>Operating lease commencement date</t>
        </is>
      </c>
      <c r="B26" s="4" t="inlineStr">
        <is>
          <t>May 31,
		2023</t>
        </is>
      </c>
    </row>
    <row r="27">
      <c r="A27" s="4" t="inlineStr">
        <is>
          <t>Lessee, Operating Lease, Existence of Option to Extend [true false]</t>
        </is>
      </c>
      <c r="B27" s="4" t="inlineStr">
        <is>
          <t>true</t>
        </is>
      </c>
    </row>
    <row r="28">
      <c r="A28" s="4" t="inlineStr">
        <is>
          <t>Operating lease, lease term</t>
        </is>
      </c>
      <c r="B28" s="4" t="inlineStr">
        <is>
          <t>11 years 9 months</t>
        </is>
      </c>
    </row>
    <row r="29">
      <c r="A29" s="4" t="inlineStr">
        <is>
          <t>Lessee operating lease option to extend lease term</t>
        </is>
      </c>
      <c r="B29" s="4" t="inlineStr">
        <is>
          <t>5 years</t>
        </is>
      </c>
    </row>
    <row r="30">
      <c r="A30" s="4" t="inlineStr">
        <is>
          <t>Base rent</t>
        </is>
      </c>
      <c r="B30" s="6" t="n">
        <v>1000</v>
      </c>
    </row>
    <row r="31">
      <c r="A31" s="4" t="inlineStr">
        <is>
          <t>Tenant improvement allowance per square foot</t>
        </is>
      </c>
      <c r="B31" s="5" t="n">
        <v>220</v>
      </c>
    </row>
    <row r="32">
      <c r="A32" s="4" t="inlineStr">
        <is>
          <t>Other Assets | HCP Callan Road, LLC</t>
        </is>
      </c>
    </row>
    <row r="33">
      <c r="A33" s="3" t="inlineStr">
        <is>
          <t>Commitment And Contingencies [Line Items]</t>
        </is>
      </c>
    </row>
    <row r="34">
      <c r="A34" s="4" t="inlineStr">
        <is>
          <t>Letter of credit, secured deposit</t>
        </is>
      </c>
      <c r="B34" s="6" t="n">
        <v>18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perating Leases Future Minimum Payments (Details) $ in Thousands</t>
        </is>
      </c>
      <c r="B1" s="2" t="inlineStr">
        <is>
          <t>Mar. 31, 2022USD ($)</t>
        </is>
      </c>
    </row>
    <row r="2">
      <c r="A2" s="3" t="inlineStr">
        <is>
          <t>Commitments and Contingencies Disclosure [Abstract]</t>
        </is>
      </c>
    </row>
    <row r="3">
      <c r="A3" s="4" t="inlineStr">
        <is>
          <t>2022 (remaining)</t>
        </is>
      </c>
      <c r="B3" s="6" t="n">
        <v>3118</v>
      </c>
    </row>
    <row r="4">
      <c r="A4" s="4" t="inlineStr">
        <is>
          <t>2023</t>
        </is>
      </c>
      <c r="B4" s="5" t="n">
        <v>2886</v>
      </c>
    </row>
    <row r="5">
      <c r="A5" s="4" t="inlineStr">
        <is>
          <t>2024</t>
        </is>
      </c>
      <c r="B5" s="5" t="n">
        <v>54</v>
      </c>
    </row>
    <row r="6">
      <c r="A6" s="4" t="inlineStr">
        <is>
          <t>Total future minimum lease payments</t>
        </is>
      </c>
      <c r="B6" s="5" t="n">
        <v>6058</v>
      </c>
    </row>
    <row r="7">
      <c r="A7" s="4" t="inlineStr">
        <is>
          <t>Less: amounts representing interest</t>
        </is>
      </c>
      <c r="B7" s="5" t="n">
        <v>-224</v>
      </c>
    </row>
    <row r="8">
      <c r="A8" s="4" t="inlineStr">
        <is>
          <t>Total lease liability</t>
        </is>
      </c>
      <c r="B8" s="6" t="n">
        <v>58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holders' Equity - Additional Information (Details) - USD ($) $ / shares in Units, $ in Thousands</t>
        </is>
      </c>
      <c r="B1" s="2" t="inlineStr">
        <is>
          <t>Jan. 01, 2022</t>
        </is>
      </c>
      <c r="C1" s="2" t="inlineStr">
        <is>
          <t>Aug. 01, 2020</t>
        </is>
      </c>
      <c r="D1" s="2" t="inlineStr">
        <is>
          <t>Mar. 31, 2022</t>
        </is>
      </c>
      <c r="E1" s="2" t="inlineStr">
        <is>
          <t>Mar. 31, 2021</t>
        </is>
      </c>
    </row>
    <row r="2">
      <c r="A2" s="3" t="inlineStr">
        <is>
          <t>Share Based Compensation Arrangement By Share Based Payment Award [Line Items]</t>
        </is>
      </c>
    </row>
    <row r="3">
      <c r="A3" s="4" t="inlineStr">
        <is>
          <t>Number of shares available for issuance</t>
        </is>
      </c>
      <c r="D3" s="5" t="n">
        <v>3848546</v>
      </c>
    </row>
    <row r="4">
      <c r="A4" s="4" t="inlineStr">
        <is>
          <t>Weighted-average grant-date fair value of options granted to employees</t>
        </is>
      </c>
      <c r="D4" s="8" t="n">
        <v>25.13</v>
      </c>
      <c r="E4" s="8" t="n">
        <v>91.68000000000001</v>
      </c>
    </row>
    <row r="5">
      <c r="A5" s="4" t="inlineStr">
        <is>
          <t>Unrecognized compensation expense related to unvested options</t>
        </is>
      </c>
      <c r="D5" s="6" t="n">
        <v>113000</v>
      </c>
    </row>
    <row r="6">
      <c r="A6" s="4" t="inlineStr">
        <is>
          <t>Unrecognized compensation expense, weighted-average period for recognition</t>
        </is>
      </c>
      <c r="D6" s="4" t="inlineStr">
        <is>
          <t>2 years 8 months 12 days</t>
        </is>
      </c>
    </row>
    <row r="7">
      <c r="A7" s="4" t="inlineStr">
        <is>
          <t>Common stock available for purchase</t>
        </is>
      </c>
      <c r="D7" s="5" t="n">
        <v>11300668</v>
      </c>
    </row>
    <row r="8">
      <c r="A8" s="4" t="inlineStr">
        <is>
          <t>Stock-based compensation expense</t>
        </is>
      </c>
      <c r="D8" s="6" t="n">
        <v>15089</v>
      </c>
      <c r="E8" s="6" t="n">
        <v>17278</v>
      </c>
    </row>
    <row r="9">
      <c r="A9" s="4" t="inlineStr">
        <is>
          <t>Total intrinsic value of stock options exercised</t>
        </is>
      </c>
      <c r="D9" s="5" t="n">
        <v>1200</v>
      </c>
      <c r="E9" s="5" t="n">
        <v>44300</v>
      </c>
    </row>
    <row r="10">
      <c r="A10" s="4" t="inlineStr">
        <is>
          <t>Stock-based compensation expense</t>
        </is>
      </c>
      <c r="D10" s="6" t="n">
        <v>15089</v>
      </c>
      <c r="E10" s="5" t="n">
        <v>17278</v>
      </c>
    </row>
    <row r="11">
      <c r="A11" s="4" t="inlineStr">
        <is>
          <t>Resignation of Board of Directors</t>
        </is>
      </c>
    </row>
    <row r="12">
      <c r="A12" s="3" t="inlineStr">
        <is>
          <t>Share Based Compensation Arrangement By Share Based Payment Award [Line Items]</t>
        </is>
      </c>
    </row>
    <row r="13">
      <c r="A13" s="4" t="inlineStr">
        <is>
          <t>Options exercise period extended date</t>
        </is>
      </c>
      <c r="D13" s="4" t="inlineStr">
        <is>
          <t>Sep. 30,
		2022</t>
        </is>
      </c>
    </row>
    <row r="14">
      <c r="A14" s="4" t="inlineStr">
        <is>
          <t>General and Administrative Expenses</t>
        </is>
      </c>
    </row>
    <row r="15">
      <c r="A15" s="3" t="inlineStr">
        <is>
          <t>Share Based Compensation Arrangement By Share Based Payment Award [Line Items]</t>
        </is>
      </c>
    </row>
    <row r="16">
      <c r="A16" s="4" t="inlineStr">
        <is>
          <t>Stock-based compensation expense</t>
        </is>
      </c>
      <c r="D16" s="6" t="n">
        <v>7842</v>
      </c>
      <c r="E16" s="6" t="n">
        <v>11276</v>
      </c>
    </row>
    <row r="17">
      <c r="A17" s="4" t="inlineStr">
        <is>
          <t>General and Administrative Expenses | Resignation of Board of Directors</t>
        </is>
      </c>
    </row>
    <row r="18">
      <c r="A18" s="3" t="inlineStr">
        <is>
          <t>Share Based Compensation Arrangement By Share Based Payment Award [Line Items]</t>
        </is>
      </c>
    </row>
    <row r="19">
      <c r="A19" s="4" t="inlineStr">
        <is>
          <t>Stock-based compensation expense</t>
        </is>
      </c>
      <c r="D19" s="6" t="n">
        <v>5600</v>
      </c>
    </row>
    <row r="20">
      <c r="A20" s="4" t="inlineStr">
        <is>
          <t>Restricted Stock Units</t>
        </is>
      </c>
    </row>
    <row r="21">
      <c r="A21" s="3" t="inlineStr">
        <is>
          <t>Share Based Compensation Arrangement By Share Based Payment Award [Line Items]</t>
        </is>
      </c>
    </row>
    <row r="22">
      <c r="A22" s="4" t="inlineStr">
        <is>
          <t>Unrecognized compensation expense, weighted-average period for recognition</t>
        </is>
      </c>
      <c r="D22" s="4" t="inlineStr">
        <is>
          <t>3 years 4 months 24 days</t>
        </is>
      </c>
    </row>
    <row r="23">
      <c r="A23" s="4" t="inlineStr">
        <is>
          <t>Number of awards vested</t>
        </is>
      </c>
      <c r="D23" s="5" t="n">
        <v>30063</v>
      </c>
      <c r="E23" s="5" t="n">
        <v>0</v>
      </c>
    </row>
    <row r="24">
      <c r="A24" s="4" t="inlineStr">
        <is>
          <t>Unrecognized compensation expense related to unvested awards</t>
        </is>
      </c>
      <c r="D24" s="6" t="n">
        <v>36500</v>
      </c>
    </row>
    <row r="25">
      <c r="A25" s="4" t="inlineStr">
        <is>
          <t>Total fair value of restricted stock units vested</t>
        </is>
      </c>
      <c r="D25" s="6" t="n">
        <v>1100</v>
      </c>
    </row>
    <row r="26">
      <c r="A26" s="4" t="inlineStr">
        <is>
          <t>Performance Stock Units</t>
        </is>
      </c>
    </row>
    <row r="27">
      <c r="A27" s="3" t="inlineStr">
        <is>
          <t>Share Based Compensation Arrangement By Share Based Payment Award [Line Items]</t>
        </is>
      </c>
    </row>
    <row r="28">
      <c r="A28" s="4" t="inlineStr">
        <is>
          <t>Number of awards vested</t>
        </is>
      </c>
      <c r="D28" s="5" t="n">
        <v>0</v>
      </c>
    </row>
    <row r="29">
      <c r="A29" s="4" t="inlineStr">
        <is>
          <t>Stock-based compensation expense</t>
        </is>
      </c>
      <c r="D29" s="6" t="n">
        <v>0</v>
      </c>
    </row>
    <row r="30">
      <c r="A30" s="4" t="inlineStr">
        <is>
          <t>2019 Equity Incentive Plan</t>
        </is>
      </c>
    </row>
    <row r="31">
      <c r="A31" s="3" t="inlineStr">
        <is>
          <t>Share Based Compensation Arrangement By Share Based Payment Award [Line Items]</t>
        </is>
      </c>
    </row>
    <row r="32">
      <c r="A32" s="4" t="inlineStr">
        <is>
          <t>Share-based award, description</t>
        </is>
      </c>
      <c r="D32" s="4" t="inlineStr">
        <is>
          <t>The Company’s 2019 Equity Incentive Plan (the Plan) provides for the grant of stock options, restricted stock and other equity awards of the Company’s common stock to employees, officers, consultants and directors. In addition, the number of shares of common stock available for issuance under the Plan will be automatically increased on the first day of each calendar year through January 1, 2029, by an amount equal to 4% of the outstanding number of shares of the Company’s common stock on December 31 of the preceding calendar year or such lesser amount as determined by the Company’s board of directors. On January 1, 2022, the Company added 1,983,306 shares to the Plan. At March 31, 2022, the Plan had 3,848,546 total shares available for issuance</t>
        </is>
      </c>
    </row>
    <row r="33">
      <c r="A33" s="4" t="inlineStr">
        <is>
          <t>Plan expiration date</t>
        </is>
      </c>
      <c r="D33" s="4" t="inlineStr">
        <is>
          <t>Jan. 1,
		2029</t>
        </is>
      </c>
    </row>
    <row r="34">
      <c r="A34" s="4" t="inlineStr">
        <is>
          <t>Percentage of outstanding common stock added to plan each year</t>
        </is>
      </c>
      <c r="D34" s="4" t="inlineStr">
        <is>
          <t>4.00%</t>
        </is>
      </c>
    </row>
    <row r="35">
      <c r="A35" s="4" t="inlineStr">
        <is>
          <t>Number of shares added to plan</t>
        </is>
      </c>
      <c r="B35" s="5" t="n">
        <v>1983306</v>
      </c>
    </row>
    <row r="36">
      <c r="A36" s="4" t="inlineStr">
        <is>
          <t>Number of shares available for issuance</t>
        </is>
      </c>
      <c r="D36" s="5" t="n">
        <v>3848546</v>
      </c>
    </row>
    <row r="37">
      <c r="A37" s="4" t="inlineStr">
        <is>
          <t>2019 Equity Incentive Plan | After 2nd year</t>
        </is>
      </c>
    </row>
    <row r="38">
      <c r="A38" s="3" t="inlineStr">
        <is>
          <t>Share Based Compensation Arrangement By Share Based Payment Award [Line Items]</t>
        </is>
      </c>
    </row>
    <row r="39">
      <c r="A39" s="4" t="inlineStr">
        <is>
          <t>Options expiration period</t>
        </is>
      </c>
      <c r="D39" s="4" t="inlineStr">
        <is>
          <t>3 months</t>
        </is>
      </c>
    </row>
    <row r="40">
      <c r="A40" s="4" t="inlineStr">
        <is>
          <t>2019 Equity Incentive Plan | Maximum [Member]</t>
        </is>
      </c>
    </row>
    <row r="41">
      <c r="A41" s="3" t="inlineStr">
        <is>
          <t>Share Based Compensation Arrangement By Share Based Payment Award [Line Items]</t>
        </is>
      </c>
    </row>
    <row r="42">
      <c r="A42" s="4" t="inlineStr">
        <is>
          <t>Options expiration period</t>
        </is>
      </c>
      <c r="D42" s="4" t="inlineStr">
        <is>
          <t>10 years</t>
        </is>
      </c>
    </row>
    <row r="43">
      <c r="A43" s="4" t="inlineStr">
        <is>
          <t>2019 Equity Incentive Plan | Employees | After one year</t>
        </is>
      </c>
    </row>
    <row r="44">
      <c r="A44" s="3" t="inlineStr">
        <is>
          <t>Share Based Compensation Arrangement By Share Based Payment Award [Line Items]</t>
        </is>
      </c>
    </row>
    <row r="45">
      <c r="A45" s="4" t="inlineStr">
        <is>
          <t>Share-based Compensation Arrangement by Share-based Payment Award, Award Vesting Rights</t>
        </is>
      </c>
      <c r="D45" s="4" t="inlineStr">
        <is>
          <t>Initial option grants to employees typically vest 25% on the first anniversary of the original vesting date and monthly thereafter over a three-year period and expire three months after employee termination</t>
        </is>
      </c>
    </row>
    <row r="46">
      <c r="A46" s="4" t="inlineStr">
        <is>
          <t>Exercise price of options as percentage</t>
        </is>
      </c>
      <c r="D46" s="4" t="inlineStr">
        <is>
          <t>25.00%</t>
        </is>
      </c>
    </row>
    <row r="47">
      <c r="A47" s="4" t="inlineStr">
        <is>
          <t>2019 Equity Incentive Plan | Employees | After 2nd year</t>
        </is>
      </c>
    </row>
    <row r="48">
      <c r="A48" s="3" t="inlineStr">
        <is>
          <t>Share Based Compensation Arrangement By Share Based Payment Award [Line Items]</t>
        </is>
      </c>
    </row>
    <row r="49">
      <c r="A49" s="4" t="inlineStr">
        <is>
          <t>Options vesting period</t>
        </is>
      </c>
      <c r="D49" s="4" t="inlineStr">
        <is>
          <t>3 years</t>
        </is>
      </c>
    </row>
    <row r="50">
      <c r="A50" s="4" t="inlineStr">
        <is>
          <t>2019 Equity Incentive Plan | Employees and non - employees</t>
        </is>
      </c>
    </row>
    <row r="51">
      <c r="A51" s="3" t="inlineStr">
        <is>
          <t>Share Based Compensation Arrangement By Share Based Payment Award [Line Items]</t>
        </is>
      </c>
    </row>
    <row r="52">
      <c r="A52" s="4" t="inlineStr">
        <is>
          <t>Share-based Compensation Arrangement by Share-based Payment Award, Award Vesting Rights</t>
        </is>
      </c>
      <c r="D52" s="4" t="inlineStr">
        <is>
          <t>Subsequent option grants to employees and grants to non-employees typically vest monthly over a four-year period.</t>
        </is>
      </c>
    </row>
    <row r="53">
      <c r="A53" s="4" t="inlineStr">
        <is>
          <t>2019 Employee Stock Purchase Plan</t>
        </is>
      </c>
    </row>
    <row r="54">
      <c r="A54" s="3" t="inlineStr">
        <is>
          <t>Share Based Compensation Arrangement By Share Based Payment Award [Line Items]</t>
        </is>
      </c>
    </row>
    <row r="55">
      <c r="A55" s="4" t="inlineStr">
        <is>
          <t>Percentage of eligible earnings withholding</t>
        </is>
      </c>
      <c r="D55" s="4" t="inlineStr">
        <is>
          <t>15.00%</t>
        </is>
      </c>
    </row>
    <row r="56">
      <c r="A56" s="4" t="inlineStr">
        <is>
          <t>Percentage of price of common stock purchased under ESPP</t>
        </is>
      </c>
      <c r="D56" s="4" t="inlineStr">
        <is>
          <t>85.00%</t>
        </is>
      </c>
    </row>
    <row r="57">
      <c r="A57" s="4" t="inlineStr">
        <is>
          <t>Common stock available for purchase</t>
        </is>
      </c>
      <c r="D57" s="5" t="n">
        <v>202046</v>
      </c>
    </row>
    <row r="58">
      <c r="A58" s="4" t="inlineStr">
        <is>
          <t>ATM Facility</t>
        </is>
      </c>
    </row>
    <row r="59">
      <c r="A59" s="3" t="inlineStr">
        <is>
          <t>Share Based Compensation Arrangement By Share Based Payment Award [Line Items]</t>
        </is>
      </c>
    </row>
    <row r="60">
      <c r="A60" s="4" t="inlineStr">
        <is>
          <t>Common stock authorized for issuance yet to issue</t>
        </is>
      </c>
      <c r="C60" s="6"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chedule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Outstanding Options</t>
        </is>
      </c>
    </row>
    <row r="4">
      <c r="A4" s="4" t="inlineStr">
        <is>
          <t>Balance as of December 31, 2021</t>
        </is>
      </c>
      <c r="B4" s="5" t="n">
        <v>5418467</v>
      </c>
    </row>
    <row r="5">
      <c r="A5" s="4" t="inlineStr">
        <is>
          <t>Options granted</t>
        </is>
      </c>
      <c r="B5" s="5" t="n">
        <v>1246164</v>
      </c>
    </row>
    <row r="6">
      <c r="A6" s="4" t="inlineStr">
        <is>
          <t>Options exercised</t>
        </is>
      </c>
      <c r="B6" s="5" t="n">
        <v>-51772</v>
      </c>
    </row>
    <row r="7">
      <c r="A7" s="4" t="inlineStr">
        <is>
          <t>Options forfeited or cancelled</t>
        </is>
      </c>
      <c r="B7" s="5" t="n">
        <v>-366075</v>
      </c>
    </row>
    <row r="8">
      <c r="A8" s="4" t="inlineStr">
        <is>
          <t>Balance as of March 31, 2022</t>
        </is>
      </c>
      <c r="B8" s="5" t="n">
        <v>6246784</v>
      </c>
      <c r="C8" s="5" t="n">
        <v>5418467</v>
      </c>
    </row>
    <row r="9">
      <c r="A9" s="4" t="inlineStr">
        <is>
          <t>Options vested and exercisable as of March 31, 2022</t>
        </is>
      </c>
      <c r="B9" s="5" t="n">
        <v>3004222</v>
      </c>
    </row>
    <row r="10">
      <c r="A10" s="3" t="inlineStr">
        <is>
          <t>Weighted Average Exercise Price Per Share</t>
        </is>
      </c>
    </row>
    <row r="11">
      <c r="A11" s="4" t="inlineStr">
        <is>
          <t>Balance as of December 31, 2021</t>
        </is>
      </c>
      <c r="B11" s="8" t="n">
        <v>47.17</v>
      </c>
    </row>
    <row r="12">
      <c r="A12" s="4" t="inlineStr">
        <is>
          <t>Options granted</t>
        </is>
      </c>
      <c r="B12" s="9" t="n">
        <v>37.59</v>
      </c>
    </row>
    <row r="13">
      <c r="A13" s="4" t="inlineStr">
        <is>
          <t>Options exercised</t>
        </is>
      </c>
      <c r="B13" s="9" t="n">
        <v>7.65</v>
      </c>
    </row>
    <row r="14">
      <c r="A14" s="4" t="inlineStr">
        <is>
          <t>Options forfeited or cancelled</t>
        </is>
      </c>
      <c r="B14" s="9" t="n">
        <v>64.19</v>
      </c>
    </row>
    <row r="15">
      <c r="A15" s="4" t="inlineStr">
        <is>
          <t>Balance as of March 31, 2022</t>
        </is>
      </c>
      <c r="B15" s="9" t="n">
        <v>44.59</v>
      </c>
      <c r="C15" s="8" t="n">
        <v>47.17</v>
      </c>
    </row>
    <row r="16">
      <c r="A16" s="4" t="inlineStr">
        <is>
          <t>Options vested and exercisable as of March 31, 2022</t>
        </is>
      </c>
      <c r="B16" s="8" t="n">
        <v>31.98</v>
      </c>
    </row>
    <row r="17">
      <c r="A17" s="3" t="inlineStr">
        <is>
          <t>Weighted average remaining contractual term</t>
        </is>
      </c>
    </row>
    <row r="18">
      <c r="A18" s="4" t="inlineStr">
        <is>
          <t>Weighted average remaining contractual term</t>
        </is>
      </c>
      <c r="B18" s="4" t="inlineStr">
        <is>
          <t>7 years 6 months</t>
        </is>
      </c>
      <c r="C18" s="4" t="inlineStr">
        <is>
          <t>7 years 6 months</t>
        </is>
      </c>
    </row>
    <row r="19">
      <c r="A19" s="4" t="inlineStr">
        <is>
          <t>Options vested and exercisable as of March 31, 2022</t>
        </is>
      </c>
      <c r="B19" s="4" t="inlineStr">
        <is>
          <t>6 years 3 months 18 days</t>
        </is>
      </c>
    </row>
    <row r="20">
      <c r="A20" s="3" t="inlineStr">
        <is>
          <t>Aggregate Intrinsic Value</t>
        </is>
      </c>
    </row>
    <row r="21">
      <c r="A21" s="4" t="inlineStr">
        <is>
          <t>Balance</t>
        </is>
      </c>
      <c r="B21" s="6" t="n">
        <v>41881</v>
      </c>
      <c r="C21" s="6" t="n">
        <v>91794</v>
      </c>
    </row>
    <row r="22">
      <c r="A22" s="4" t="inlineStr">
        <is>
          <t>Options vested and exercisable as of March 31, 2022</t>
        </is>
      </c>
      <c r="B22" s="6" t="n">
        <v>3589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chedule of Fair Values of Employee Stock Options Granted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t>
        </is>
      </c>
      <c r="B4" s="4" t="inlineStr">
        <is>
          <t>1.85%</t>
        </is>
      </c>
      <c r="C4" s="4" t="inlineStr">
        <is>
          <t>0.68%</t>
        </is>
      </c>
    </row>
    <row r="5">
      <c r="A5" s="4" t="inlineStr">
        <is>
          <t>Volatility</t>
        </is>
      </c>
      <c r="B5" s="4" t="inlineStr">
        <is>
          <t>75.70%</t>
        </is>
      </c>
      <c r="C5" s="4" t="inlineStr">
        <is>
          <t>80.60%</t>
        </is>
      </c>
    </row>
    <row r="6">
      <c r="A6" s="4" t="inlineStr">
        <is>
          <t>Expected term (in years)</t>
        </is>
      </c>
      <c r="B6" s="4" t="inlineStr">
        <is>
          <t>6 years 29 days</t>
        </is>
      </c>
      <c r="C6" s="4" t="inlineStr">
        <is>
          <t>6 years 25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429</v>
      </c>
      <c r="C4" s="6" t="n">
        <v>25205</v>
      </c>
    </row>
    <row r="5">
      <c r="A5" s="3" t="inlineStr">
        <is>
          <t>Operating expenses:</t>
        </is>
      </c>
    </row>
    <row r="6">
      <c r="A6" s="4" t="inlineStr">
        <is>
          <t>Research and development</t>
        </is>
      </c>
      <c r="B6" s="5" t="n">
        <v>55050</v>
      </c>
      <c r="C6" s="5" t="n">
        <v>41263</v>
      </c>
    </row>
    <row r="7">
      <c r="A7" s="4" t="inlineStr">
        <is>
          <t>General and administrative</t>
        </is>
      </c>
      <c r="B7" s="5" t="n">
        <v>20314</v>
      </c>
      <c r="C7" s="5" t="n">
        <v>19991</v>
      </c>
    </row>
    <row r="8">
      <c r="A8" s="4" t="inlineStr">
        <is>
          <t>Total operating expenses</t>
        </is>
      </c>
      <c r="B8" s="5" t="n">
        <v>75364</v>
      </c>
      <c r="C8" s="5" t="n">
        <v>61254</v>
      </c>
    </row>
    <row r="9">
      <c r="A9" s="4" t="inlineStr">
        <is>
          <t>Loss from operations</t>
        </is>
      </c>
      <c r="B9" s="5" t="n">
        <v>-74935</v>
      </c>
      <c r="C9" s="5" t="n">
        <v>-36049</v>
      </c>
    </row>
    <row r="10">
      <c r="A10" s="4" t="inlineStr">
        <is>
          <t>Other income, net</t>
        </is>
      </c>
      <c r="B10" s="5" t="n">
        <v>490</v>
      </c>
      <c r="C10" s="5" t="n">
        <v>545</v>
      </c>
    </row>
    <row r="11">
      <c r="A11" s="4" t="inlineStr">
        <is>
          <t>Net loss</t>
        </is>
      </c>
      <c r="B11" s="5" t="n">
        <v>-74445</v>
      </c>
      <c r="C11" s="5" t="n">
        <v>-35504</v>
      </c>
    </row>
    <row r="12">
      <c r="A12" s="4" t="inlineStr">
        <is>
          <t>Unrealized (loss)/gain on marketable securities, net of tax</t>
        </is>
      </c>
      <c r="B12" s="5" t="n">
        <v>-4118</v>
      </c>
      <c r="C12" s="5" t="n">
        <v>-186</v>
      </c>
    </row>
    <row r="13">
      <c r="A13" s="4" t="inlineStr">
        <is>
          <t>Comprehensive loss</t>
        </is>
      </c>
      <c r="B13" s="6" t="n">
        <v>-78563</v>
      </c>
      <c r="C13" s="6" t="n">
        <v>-35690</v>
      </c>
    </row>
    <row r="14">
      <c r="A14" s="4" t="inlineStr">
        <is>
          <t>Net loss per share, basic and diluted</t>
        </is>
      </c>
      <c r="B14" s="8" t="n">
        <v>-1.5</v>
      </c>
      <c r="C14" s="8" t="n">
        <v>-0.73</v>
      </c>
    </row>
    <row r="15">
      <c r="A15" s="4" t="inlineStr">
        <is>
          <t>Weighted-average common shares outstanding, basic and diluted</t>
        </is>
      </c>
      <c r="B15" s="5" t="n">
        <v>49611492</v>
      </c>
      <c r="C15" s="5" t="n">
        <v>489204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ummary of Restricted Stock Unit Activity (Details) - RSUs - USD ($) $ / shares in Units, $ in Thousands</t>
        </is>
      </c>
      <c r="B1" s="2" t="inlineStr">
        <is>
          <t>3 Months Ended</t>
        </is>
      </c>
    </row>
    <row r="2">
      <c r="B2" s="2" t="inlineStr">
        <is>
          <t>Mar. 31, 2022</t>
        </is>
      </c>
      <c r="C2" s="2" t="inlineStr">
        <is>
          <t>Mar. 31, 2021</t>
        </is>
      </c>
      <c r="D2" s="2" t="inlineStr">
        <is>
          <t>Dec. 31, 2021</t>
        </is>
      </c>
    </row>
    <row r="3">
      <c r="A3" s="3" t="inlineStr">
        <is>
          <t>Stock Units Outstanding</t>
        </is>
      </c>
    </row>
    <row r="4">
      <c r="A4" s="4" t="inlineStr">
        <is>
          <t>Balance as of December 31, 2021</t>
        </is>
      </c>
      <c r="B4" s="5" t="n">
        <v>358760</v>
      </c>
    </row>
    <row r="5">
      <c r="A5" s="4" t="inlineStr">
        <is>
          <t>Granted</t>
        </is>
      </c>
      <c r="B5" s="5" t="n">
        <v>465601</v>
      </c>
    </row>
    <row r="6">
      <c r="A6" s="4" t="inlineStr">
        <is>
          <t>Vested</t>
        </is>
      </c>
      <c r="B6" s="5" t="n">
        <v>-30063</v>
      </c>
      <c r="C6" s="5" t="n">
        <v>0</v>
      </c>
    </row>
    <row r="7">
      <c r="A7" s="4" t="inlineStr">
        <is>
          <t>Forfeited</t>
        </is>
      </c>
      <c r="B7" s="5" t="n">
        <v>-66655</v>
      </c>
    </row>
    <row r="8">
      <c r="A8" s="4" t="inlineStr">
        <is>
          <t>Outstanding as of March 31, 2022</t>
        </is>
      </c>
      <c r="B8" s="5" t="n">
        <v>727643</v>
      </c>
    </row>
    <row r="9">
      <c r="A9" s="3" t="inlineStr">
        <is>
          <t>Weighted Average Grant Date Fair Value</t>
        </is>
      </c>
    </row>
    <row r="10">
      <c r="A10" s="4" t="inlineStr">
        <is>
          <t>Balance as of December 31, 2021</t>
        </is>
      </c>
      <c r="B10" s="8" t="n">
        <v>89.09</v>
      </c>
    </row>
    <row r="11">
      <c r="A11" s="4" t="inlineStr">
        <is>
          <t>Granted</t>
        </is>
      </c>
      <c r="B11" s="9" t="n">
        <v>37.67</v>
      </c>
    </row>
    <row r="12">
      <c r="A12" s="4" t="inlineStr">
        <is>
          <t>Vested</t>
        </is>
      </c>
      <c r="B12" s="9" t="n">
        <v>135.11</v>
      </c>
    </row>
    <row r="13">
      <c r="A13" s="4" t="inlineStr">
        <is>
          <t>Forfeited</t>
        </is>
      </c>
      <c r="B13" s="9" t="n">
        <v>67.44</v>
      </c>
    </row>
    <row r="14">
      <c r="A14" s="4" t="inlineStr">
        <is>
          <t>Outstanding as of March 31, 2022</t>
        </is>
      </c>
      <c r="B14" s="8" t="n">
        <v>56.27</v>
      </c>
    </row>
    <row r="15">
      <c r="A15" s="3" t="inlineStr">
        <is>
          <t>Aggregate Intrinsic Value</t>
        </is>
      </c>
    </row>
    <row r="16">
      <c r="A16" s="4" t="inlineStr">
        <is>
          <t>Outstanding</t>
        </is>
      </c>
      <c r="B16" s="6" t="n">
        <v>19537</v>
      </c>
      <c r="D16" s="6" t="n">
        <v>171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Performance Stock Unit Activity (Details) - Performance Stock Unit - USD ($) $ / shares in Units, $ in Thousands</t>
        </is>
      </c>
      <c r="B1" s="2" t="inlineStr">
        <is>
          <t>3 Months Ended</t>
        </is>
      </c>
    </row>
    <row r="2">
      <c r="B2" s="2" t="inlineStr">
        <is>
          <t>Mar. 31, 2022</t>
        </is>
      </c>
      <c r="C2" s="2" t="inlineStr">
        <is>
          <t>Dec. 31, 2021</t>
        </is>
      </c>
    </row>
    <row r="3">
      <c r="A3" s="3" t="inlineStr">
        <is>
          <t>Stock Units Outstanding</t>
        </is>
      </c>
    </row>
    <row r="4">
      <c r="A4" s="4" t="inlineStr">
        <is>
          <t>Balance as of December 31, 2021</t>
        </is>
      </c>
      <c r="B4" s="5" t="n">
        <v>204759</v>
      </c>
    </row>
    <row r="5">
      <c r="A5" s="4" t="inlineStr">
        <is>
          <t>Granted</t>
        </is>
      </c>
      <c r="B5" s="5" t="n">
        <v>107747</v>
      </c>
    </row>
    <row r="6">
      <c r="A6" s="4" t="inlineStr">
        <is>
          <t>Vested</t>
        </is>
      </c>
      <c r="B6" s="5" t="n">
        <v>0</v>
      </c>
    </row>
    <row r="7">
      <c r="A7" s="4" t="inlineStr">
        <is>
          <t>Forfeited</t>
        </is>
      </c>
      <c r="B7" s="5" t="n">
        <v>-36857</v>
      </c>
    </row>
    <row r="8">
      <c r="A8" s="4" t="inlineStr">
        <is>
          <t>Outstanding as of March 31, 2022</t>
        </is>
      </c>
      <c r="B8" s="5" t="n">
        <v>275649</v>
      </c>
    </row>
    <row r="9">
      <c r="A9" s="3" t="inlineStr">
        <is>
          <t>Weighted Average Grant Date Fair Value</t>
        </is>
      </c>
    </row>
    <row r="10">
      <c r="A10" s="4" t="inlineStr">
        <is>
          <t>Balance as of December 31, 2021</t>
        </is>
      </c>
      <c r="B10" s="8" t="n">
        <v>120.34</v>
      </c>
    </row>
    <row r="11">
      <c r="A11" s="4" t="inlineStr">
        <is>
          <t>Granted</t>
        </is>
      </c>
      <c r="B11" s="9" t="n">
        <v>37.74</v>
      </c>
    </row>
    <row r="12">
      <c r="A12" s="4" t="inlineStr">
        <is>
          <t>Forfeited</t>
        </is>
      </c>
      <c r="B12" s="9" t="n">
        <v>111.03</v>
      </c>
    </row>
    <row r="13">
      <c r="A13" s="4" t="inlineStr">
        <is>
          <t>Outstanding as of March 31, 2022</t>
        </is>
      </c>
      <c r="B13" s="8" t="n">
        <v>89.3</v>
      </c>
    </row>
    <row r="14">
      <c r="A14" s="3" t="inlineStr">
        <is>
          <t>Aggregate Intrinsic Value</t>
        </is>
      </c>
    </row>
    <row r="15">
      <c r="A15" s="4" t="inlineStr">
        <is>
          <t>Outstanding</t>
        </is>
      </c>
      <c r="B15" s="6" t="n">
        <v>7401</v>
      </c>
      <c r="C15" s="6" t="n">
        <v>97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15089</v>
      </c>
      <c r="C4" s="6" t="n">
        <v>17278</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7247</v>
      </c>
      <c r="C7" s="5" t="n">
        <v>6002</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7842</v>
      </c>
      <c r="C10" s="6" t="n">
        <v>112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2</t>
        </is>
      </c>
      <c r="C1" s="2" t="inlineStr">
        <is>
          <t>Dec. 31, 2021</t>
        </is>
      </c>
    </row>
    <row r="2">
      <c r="A2" s="3" t="inlineStr">
        <is>
          <t>Share Based Compensation Arrangement By Share Based Payment Award [Line Items]</t>
        </is>
      </c>
    </row>
    <row r="3">
      <c r="A3" s="4" t="inlineStr">
        <is>
          <t>Options to purchase common stock</t>
        </is>
      </c>
      <c r="B3" s="5" t="n">
        <v>6246784</v>
      </c>
      <c r="C3" s="5" t="n">
        <v>5418467</v>
      </c>
    </row>
    <row r="4">
      <c r="A4" s="4" t="inlineStr">
        <is>
          <t>Options to purchase common stock available for issuance under the Plan</t>
        </is>
      </c>
      <c r="B4" s="5" t="n">
        <v>3848546</v>
      </c>
    </row>
    <row r="5">
      <c r="A5" s="4" t="inlineStr">
        <is>
          <t>Shares available for purchase under ESPP</t>
        </is>
      </c>
      <c r="B5" s="5" t="n">
        <v>202046</v>
      </c>
    </row>
    <row r="6">
      <c r="A6" s="4" t="inlineStr">
        <is>
          <t>Total</t>
        </is>
      </c>
      <c r="B6" s="5" t="n">
        <v>11300668</v>
      </c>
    </row>
    <row r="7">
      <c r="A7" s="4" t="inlineStr">
        <is>
          <t>Performance Stock Unit</t>
        </is>
      </c>
    </row>
    <row r="8">
      <c r="A8" s="3" t="inlineStr">
        <is>
          <t>Share Based Compensation Arrangement By Share Based Payment Award [Line Items]</t>
        </is>
      </c>
    </row>
    <row r="9">
      <c r="A9" s="4" t="inlineStr">
        <is>
          <t>Awards outstanding</t>
        </is>
      </c>
      <c r="B9" s="5" t="n">
        <v>275649</v>
      </c>
      <c r="C9" s="5" t="n">
        <v>204759</v>
      </c>
    </row>
    <row r="10">
      <c r="A10" s="4" t="inlineStr">
        <is>
          <t>RSUs</t>
        </is>
      </c>
    </row>
    <row r="11">
      <c r="A11" s="3" t="inlineStr">
        <is>
          <t>Share Based Compensation Arrangement By Share Based Payment Award [Line Items]</t>
        </is>
      </c>
    </row>
    <row r="12">
      <c r="A12" s="4" t="inlineStr">
        <is>
          <t>Awards outstanding</t>
        </is>
      </c>
      <c r="B12" s="5" t="n">
        <v>727643</v>
      </c>
      <c r="C12" s="5" t="n">
        <v>3587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ubsequent Event (Additional Information) (Details) - Subsequent Event [Member] - LaNova License Agreement [Member] $ in Millions</t>
        </is>
      </c>
      <c r="B1" s="2" t="inlineStr">
        <is>
          <t>May 04, 2022USD ($)</t>
        </is>
      </c>
    </row>
    <row r="2">
      <c r="A2" s="3" t="inlineStr">
        <is>
          <t>Subsequent Event [Line Items]</t>
        </is>
      </c>
    </row>
    <row r="3">
      <c r="A3" s="4" t="inlineStr">
        <is>
          <t>Upfront cash payment</t>
        </is>
      </c>
      <c r="B3" s="6" t="n">
        <v>25</v>
      </c>
    </row>
    <row r="4">
      <c r="A4" s="4" t="inlineStr">
        <is>
          <t>Maximum [Member]</t>
        </is>
      </c>
    </row>
    <row r="5">
      <c r="A5" s="3" t="inlineStr">
        <is>
          <t>Subsequent Event [Line Items]</t>
        </is>
      </c>
    </row>
    <row r="6">
      <c r="A6" s="4" t="inlineStr">
        <is>
          <t>Milestone payments eligible to receive</t>
        </is>
      </c>
      <c r="B6" s="5" t="n">
        <v>195</v>
      </c>
    </row>
    <row r="7">
      <c r="A7" s="4" t="inlineStr">
        <is>
          <t>Development Milestones [Member] | Maximum [Member]</t>
        </is>
      </c>
    </row>
    <row r="8">
      <c r="A8" s="3" t="inlineStr">
        <is>
          <t>Subsequent Event [Line Items]</t>
        </is>
      </c>
    </row>
    <row r="9">
      <c r="A9" s="4" t="inlineStr">
        <is>
          <t>Milestone payments eligible to receive</t>
        </is>
      </c>
      <c r="B9" s="6" t="n">
        <v>8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6" t="n">
        <v>1109898</v>
      </c>
      <c r="C2" s="6" t="n">
        <v>5</v>
      </c>
      <c r="D2" s="6" t="n">
        <v>1389860</v>
      </c>
      <c r="E2" s="6" t="n">
        <v>209</v>
      </c>
      <c r="F2" s="6" t="n">
        <v>-280176</v>
      </c>
    </row>
    <row r="3">
      <c r="A3" s="4" t="inlineStr">
        <is>
          <t>Balance, Shares at Dec. 31, 2020</t>
        </is>
      </c>
      <c r="C3" s="5" t="n">
        <v>48678540</v>
      </c>
    </row>
    <row r="4">
      <c r="A4" s="4" t="inlineStr">
        <is>
          <t>Issuance of common stock under equity incentive plans</t>
        </is>
      </c>
      <c r="B4" s="5" t="n">
        <v>9679</v>
      </c>
      <c r="D4" s="5" t="n">
        <v>9679</v>
      </c>
    </row>
    <row r="5">
      <c r="A5" s="4" t="inlineStr">
        <is>
          <t>Issuance of common stock under equity incentive plans, Shares</t>
        </is>
      </c>
      <c r="C5" s="5" t="n">
        <v>438500</v>
      </c>
    </row>
    <row r="6">
      <c r="A6" s="4" t="inlineStr">
        <is>
          <t>Stock-based compensation expense</t>
        </is>
      </c>
      <c r="B6" s="5" t="n">
        <v>17278</v>
      </c>
      <c r="D6" s="5" t="n">
        <v>17278</v>
      </c>
    </row>
    <row r="7">
      <c r="A7" s="4" t="inlineStr">
        <is>
          <t>Net loss</t>
        </is>
      </c>
      <c r="B7" s="5" t="n">
        <v>-35504</v>
      </c>
      <c r="F7" s="5" t="n">
        <v>-35504</v>
      </c>
    </row>
    <row r="8">
      <c r="A8" s="4" t="inlineStr">
        <is>
          <t>Other comprehensive loss</t>
        </is>
      </c>
      <c r="B8" s="5" t="n">
        <v>-186</v>
      </c>
      <c r="E8" s="5" t="n">
        <v>-186</v>
      </c>
    </row>
    <row r="9">
      <c r="A9" s="4" t="inlineStr">
        <is>
          <t>Balance at Mar. 31, 2021</t>
        </is>
      </c>
      <c r="B9" s="5" t="n">
        <v>1101165</v>
      </c>
      <c r="C9" s="6" t="n">
        <v>5</v>
      </c>
      <c r="D9" s="5" t="n">
        <v>1416817</v>
      </c>
      <c r="E9" s="5" t="n">
        <v>23</v>
      </c>
      <c r="F9" s="5" t="n">
        <v>-315680</v>
      </c>
    </row>
    <row r="10">
      <c r="A10" s="4" t="inlineStr">
        <is>
          <t>Balance, Shares at Mar. 31, 2021</t>
        </is>
      </c>
      <c r="C10" s="5" t="n">
        <v>49117040</v>
      </c>
    </row>
    <row r="11">
      <c r="A11" s="4" t="inlineStr">
        <is>
          <t>Balance at Dec. 31, 2021</t>
        </is>
      </c>
      <c r="B11" s="6" t="n">
        <v>954425</v>
      </c>
      <c r="C11" s="6" t="n">
        <v>5</v>
      </c>
      <c r="D11" s="5" t="n">
        <v>1472421</v>
      </c>
      <c r="E11" s="5" t="n">
        <v>-1274</v>
      </c>
      <c r="F11" s="5" t="n">
        <v>-516727</v>
      </c>
    </row>
    <row r="12">
      <c r="A12" s="4" t="inlineStr">
        <is>
          <t>Balance, Shares at Dec. 31, 2021</t>
        </is>
      </c>
      <c r="B12" s="5" t="n">
        <v>49582638</v>
      </c>
      <c r="C12" s="5" t="n">
        <v>49582638</v>
      </c>
    </row>
    <row r="13">
      <c r="A13" s="4" t="inlineStr">
        <is>
          <t>Issuance of common stock under equity incentive plans</t>
        </is>
      </c>
      <c r="B13" s="6" t="n">
        <v>396</v>
      </c>
      <c r="D13" s="5" t="n">
        <v>396</v>
      </c>
    </row>
    <row r="14">
      <c r="A14" s="4" t="inlineStr">
        <is>
          <t>Issuance of common stock under equity incentive plans, Shares</t>
        </is>
      </c>
      <c r="C14" s="5" t="n">
        <v>81835</v>
      </c>
    </row>
    <row r="15">
      <c r="A15" s="4" t="inlineStr">
        <is>
          <t>Stock-based compensation expense</t>
        </is>
      </c>
      <c r="B15" s="5" t="n">
        <v>15089</v>
      </c>
      <c r="D15" s="5" t="n">
        <v>15089</v>
      </c>
    </row>
    <row r="16">
      <c r="A16" s="4" t="inlineStr">
        <is>
          <t>Net loss</t>
        </is>
      </c>
      <c r="B16" s="5" t="n">
        <v>-74445</v>
      </c>
      <c r="F16" s="5" t="n">
        <v>-74445</v>
      </c>
    </row>
    <row r="17">
      <c r="A17" s="4" t="inlineStr">
        <is>
          <t>Other comprehensive loss</t>
        </is>
      </c>
      <c r="B17" s="5" t="n">
        <v>-4118</v>
      </c>
      <c r="E17" s="5" t="n">
        <v>-4118</v>
      </c>
    </row>
    <row r="18">
      <c r="A18" s="4" t="inlineStr">
        <is>
          <t>Balance at Mar. 31, 2022</t>
        </is>
      </c>
      <c r="B18" s="6" t="n">
        <v>891347</v>
      </c>
      <c r="C18" s="6" t="n">
        <v>5</v>
      </c>
      <c r="D18" s="6" t="n">
        <v>1487906</v>
      </c>
      <c r="E18" s="6" t="n">
        <v>-5392</v>
      </c>
      <c r="F18" s="6" t="n">
        <v>-591172</v>
      </c>
    </row>
    <row r="19">
      <c r="A19" s="4" t="inlineStr">
        <is>
          <t>Balance, Shares at Mar. 31, 2022</t>
        </is>
      </c>
      <c r="B19" s="5" t="n">
        <v>49664473</v>
      </c>
      <c r="C19" s="5" t="n">
        <v>49664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74445</v>
      </c>
      <c r="C4" s="6" t="n">
        <v>-35504</v>
      </c>
    </row>
    <row r="5">
      <c r="A5" s="3" t="inlineStr">
        <is>
          <t>Adjustments to reconcile net loss to net cash used in operating activities:</t>
        </is>
      </c>
    </row>
    <row r="6">
      <c r="A6" s="4" t="inlineStr">
        <is>
          <t>Stock-based compensation expense</t>
        </is>
      </c>
      <c r="B6" s="5" t="n">
        <v>15089</v>
      </c>
      <c r="C6" s="5" t="n">
        <v>17278</v>
      </c>
    </row>
    <row r="7">
      <c r="A7" s="4" t="inlineStr">
        <is>
          <t>Depreciation</t>
        </is>
      </c>
      <c r="B7" s="5" t="n">
        <v>393</v>
      </c>
      <c r="C7" s="5" t="n">
        <v>253</v>
      </c>
    </row>
    <row r="8">
      <c r="A8" s="4" t="inlineStr">
        <is>
          <t>Accretion of discount on marketable securities</t>
        </is>
      </c>
      <c r="B8" s="5" t="n">
        <v>893</v>
      </c>
      <c r="C8" s="5" t="n">
        <v>1400</v>
      </c>
    </row>
    <row r="9">
      <c r="A9" s="4" t="inlineStr">
        <is>
          <t>Amortization of right-of-use operating lease asset</t>
        </is>
      </c>
      <c r="B9" s="5" t="n">
        <v>861</v>
      </c>
      <c r="C9" s="5" t="n">
        <v>380</v>
      </c>
    </row>
    <row r="10">
      <c r="A10" s="3" t="inlineStr">
        <is>
          <t>Changes in operating assets and liabilities:</t>
        </is>
      </c>
    </row>
    <row r="11">
      <c r="A11" s="4" t="inlineStr">
        <is>
          <t>Prepaid expenses and other current assets</t>
        </is>
      </c>
      <c r="B11" s="5" t="n">
        <v>1636</v>
      </c>
      <c r="C11" s="5" t="n">
        <v>1036</v>
      </c>
    </row>
    <row r="12">
      <c r="A12" s="4" t="inlineStr">
        <is>
          <t>Other assets</t>
        </is>
      </c>
      <c r="B12" s="5" t="n">
        <v>-20</v>
      </c>
      <c r="C12" s="5" t="n">
        <v>0</v>
      </c>
    </row>
    <row r="13">
      <c r="A13" s="4" t="inlineStr">
        <is>
          <t>Accounts payable</t>
        </is>
      </c>
      <c r="B13" s="5" t="n">
        <v>1954</v>
      </c>
      <c r="C13" s="5" t="n">
        <v>1542</v>
      </c>
    </row>
    <row r="14">
      <c r="A14" s="4" t="inlineStr">
        <is>
          <t>Accrued expenses and other liabilities</t>
        </is>
      </c>
      <c r="B14" s="5" t="n">
        <v>1448</v>
      </c>
      <c r="C14" s="5" t="n">
        <v>2690</v>
      </c>
    </row>
    <row r="15">
      <c r="A15" s="4" t="inlineStr">
        <is>
          <t>Accrued compensation</t>
        </is>
      </c>
      <c r="B15" s="5" t="n">
        <v>-6140</v>
      </c>
      <c r="C15" s="5" t="n">
        <v>-4723</v>
      </c>
    </row>
    <row r="16">
      <c r="A16" s="4" t="inlineStr">
        <is>
          <t>Net cash used in operating activities</t>
        </is>
      </c>
      <c r="B16" s="5" t="n">
        <v>-58331</v>
      </c>
      <c r="C16" s="5" t="n">
        <v>-15648</v>
      </c>
    </row>
    <row r="17">
      <c r="A17" s="3" t="inlineStr">
        <is>
          <t>Investing activities</t>
        </is>
      </c>
    </row>
    <row r="18">
      <c r="A18" s="4" t="inlineStr">
        <is>
          <t>Purchases of marketable securities</t>
        </is>
      </c>
      <c r="B18" s="5" t="n">
        <v>-134783</v>
      </c>
      <c r="C18" s="5" t="n">
        <v>-160650</v>
      </c>
    </row>
    <row r="19">
      <c r="A19" s="4" t="inlineStr">
        <is>
          <t>Sales and maturities of marketable securities</t>
        </is>
      </c>
      <c r="B19" s="5" t="n">
        <v>74818</v>
      </c>
      <c r="C19" s="5" t="n">
        <v>81862</v>
      </c>
    </row>
    <row r="20">
      <c r="A20" s="4" t="inlineStr">
        <is>
          <t>Purchases of property and equipment</t>
        </is>
      </c>
      <c r="B20" s="5" t="n">
        <v>-447</v>
      </c>
      <c r="C20" s="5" t="n">
        <v>-143</v>
      </c>
    </row>
    <row r="21">
      <c r="A21" s="4" t="inlineStr">
        <is>
          <t>Net cash used in investing activities</t>
        </is>
      </c>
      <c r="B21" s="5" t="n">
        <v>-60412</v>
      </c>
      <c r="C21" s="5" t="n">
        <v>-78931</v>
      </c>
    </row>
    <row r="22">
      <c r="A22" s="3" t="inlineStr">
        <is>
          <t>Financing activities</t>
        </is>
      </c>
    </row>
    <row r="23">
      <c r="A23" s="4" t="inlineStr">
        <is>
          <t>Proceeds from issuance of common stock under equity incentive plans</t>
        </is>
      </c>
      <c r="B23" s="5" t="n">
        <v>396</v>
      </c>
      <c r="C23" s="5" t="n">
        <v>9679</v>
      </c>
    </row>
    <row r="24">
      <c r="A24" s="4" t="inlineStr">
        <is>
          <t>Net cash provided by financing activities</t>
        </is>
      </c>
      <c r="B24" s="5" t="n">
        <v>396</v>
      </c>
      <c r="C24" s="5" t="n">
        <v>9679</v>
      </c>
    </row>
    <row r="25">
      <c r="A25" s="4" t="inlineStr">
        <is>
          <t>Net decrease in cash, cash equivalents and restricted cash</t>
        </is>
      </c>
      <c r="B25" s="5" t="n">
        <v>-118347</v>
      </c>
      <c r="C25" s="5" t="n">
        <v>-84900</v>
      </c>
    </row>
    <row r="26">
      <c r="A26" s="4" t="inlineStr">
        <is>
          <t>Cash, cash equivalents and restricted cash at the beginning of period</t>
        </is>
      </c>
      <c r="B26" s="5" t="n">
        <v>429755</v>
      </c>
      <c r="C26" s="5" t="n">
        <v>554174</v>
      </c>
    </row>
    <row r="27">
      <c r="A27" s="4" t="inlineStr">
        <is>
          <t>Cash, cash equivalents and restricted cash at the end of period</t>
        </is>
      </c>
      <c r="B27" s="5" t="n">
        <v>311408</v>
      </c>
      <c r="C27" s="5" t="n">
        <v>469274</v>
      </c>
    </row>
    <row r="28">
      <c r="A28" s="3" t="inlineStr">
        <is>
          <t>Supplemental disclosure of cash flow information:</t>
        </is>
      </c>
    </row>
    <row r="29">
      <c r="A29" s="4" t="inlineStr">
        <is>
          <t>Cash paid for income taxes</t>
        </is>
      </c>
      <c r="B29" s="5" t="n">
        <v>0</v>
      </c>
      <c r="C29" s="5" t="n">
        <v>1</v>
      </c>
    </row>
    <row r="30">
      <c r="A30" s="3" t="inlineStr">
        <is>
          <t>Supplemental disclosure of non-cash investing and financing information:</t>
        </is>
      </c>
    </row>
    <row r="31">
      <c r="A31" s="4" t="inlineStr">
        <is>
          <t>Purchases of property and equipment in accounts payable</t>
        </is>
      </c>
      <c r="B31" s="5" t="n">
        <v>42</v>
      </c>
      <c r="C31" s="5" t="n">
        <v>16</v>
      </c>
    </row>
    <row r="32">
      <c r="A32" s="4" t="inlineStr">
        <is>
          <t>Operating lease liabilities arising from obtaining right-of-use assets</t>
        </is>
      </c>
      <c r="B32" s="6" t="n">
        <v>1142</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1. Organization Description of Business Turning Point Therapeutics, Inc. (the Company) was organized in October 2013 and commenced operations in 2014. The Company is a clinical-stage precision oncology company designing and developing novel targeted therapies for cancer treatment. The Company’s principal operations are in the United States and the Company operates in one segment with its headquarters in San Diego, California. The Company’s primary activities since inception have been to build infrastructure, conduct research and development, including clinical trials, perform business and financial planning, and raise capital. Liquidity The Company’s activities are subject to significant risks and uncertainties, including concentration on the Company’s lead development program, which has significant competition from cancer therapies in development by other companies or already approved for sale by the U.S. Food and Drug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VID-19 pandemic and ongoing geopolitical events continue to rapidly evolve and have already resulted in a significant disruption of global financial markets. The Company’s ability to raise additional capital may be adversely impacted by potential worsening global economic conditions and further disruptions to, and volatility in, the credit and financial markets in the United States and worldwide resulting from the pandemic or geopolitical actions. If such further disruption occurs, the Company could experience an inability to access additional capital. The Company determined that there are no conditions or events that raise substantial doubt about its ability to continue as a going concern for a period of at least twelve months from the date of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have been prepared in accordance with generally accepted accounting principles in the United States of America (U.S. GAAP) for interim financial information and pursuant to Form 10-Q and Article 10 of Regulation S-X of the Securities and Exchange Commission (SEC). Accordingly, since they are interim statements, the accompanying condensed financial statements do not include all of the information and notes required by U.S. GAAP for complete financial statements. These unaudited condensed financial statements should be read in conjunction with the audited financial statements and the notes thereto for the year ended December 31, 2021 included in the Company’s Annual Report on Form 10-K filed with the SEC. In the opinion of management, the unaudited condensed financial statements and notes thereto include all adjustments (consisting only of normal recurring adjustments) that are necessary for the fair presentation of the Company’s financial position and of the results of operations and cash flows for the periods presented. The operating results presented in these unaudited condensed financial statements are not necessarily indicative of the results that may be expected for any future periods. Use of Estimates The preparation of the Company's financial statements in conformity with U.S. GAAP requires management to make estimates and assumptions that affect the reported amounts of assets, liabilities, revenues and expenses and the disclosure of contingent assets and liabilities in the Company’s financial statements and accompanying notes. The most significant estimates in the Company’s financial statements relate to determining the standalone selling prices (SSP) of performance obligations associated with license and collaboration arrangements, accrued research and development expenses and stock-based compensation expenses. The Company bases these estimates on historical experience, knowledge of current events and actions it may undertake in the future, and on various other assumptions that are believed to be reasonable. Actual results may differ materially from these estimates and assumptions. Although the impact of the COVID-19 pandemic to the Company’s business and operating results presents additional uncertainty, the Company continues to use the best information available to update its critical accounting estimates. Cash, Cash Equivalents and Restricted Cash The following table presents a reconciliation of cash, cash equivalents and restricted cash to the amounts shown in the unaudited condensed statements of cash flows (in thousands):
March 31, 2022 March 31, 2021
Cash and cash equivalents $ 309,532 $ 469,167
Restricted cash included in other assets 1,876 107
Total cash, cash equivalents and restricted cash $ 311,408 $ 469,274 Concentration of Credit Risk Substantially all of the Company’s cash, cash equivalent and marketable securities are held at two financial institutions. Due to the financial strength of the depository institutions, the Company believes these financial institutions represent minimal credit risk. Cash amounts held at financial institutions are insured by the Federal Deposit Insurance Corporation (FDIC) up to $ 250,000 . At March 31, 2022 , cash, cash equivalents and marketable securities totaling $ 917.9 million are either not subject to FDIC insurance, or exceed the FDIC insured limit. The Company’s cash, cash equivalents and marketable securities are invested in short term, high credit quality securities, and as a result, the Company believes represent a minimal credit risk. Net Loss Per Share Basic net loss per share is computed by dividing the net loss avail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equivalents include the Company’s stock options, restricted stock units (RSUs) and performance stock units (PSUs). The Company excluded stock options to purchase common stock, RSUs and PSUs from the number of shares used to calculate diluted shares outstanding because the inclusion of these potentially dilutive securities would have been antidilutive . Historical outstanding anti-dilutive securities not included in the diluted net loss per share calculation include the following:
Three Months Ended March 31,
2022 2021
Common stock options 6,246,784 5,581,907
RSUs 727,643 162,165
PSUs 275,649 176,675
Total 7,250,076 5,920,7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3. Marketable Securities T he Company invests its excess cash in marketable securities, including debt instruments of financial institutions, corporations with investment grade credit ratings, commercial paper and government agencies. At March 31, 2022 , marketable securities consisted of the following (in thousands):
Maturity Amortized Unrealized
in Years Cost Gains Losses Fair Value
U.S. Treasuries 2 years or less $ 372,647 $ 4 $ ( 4,206 ) $ 368,445
U.S. Government agency securities 2 years or less 125,331 — ( 679 ) 124,652
Non-U.S. Government agency securities 2 years or less 13,709 — ( 156 ) 13,553
Corporate debt securities 2 years or less 88,453 8 ( 344 ) 88,117
Commercial paper Less than 1 13,888 — — 13,888
Total marketable securities $ 614,028 $ 12 $ ( 5,385 ) $ 608,655 At December 31, 2021, marketable securities consisted of the following (in thousands):
Maturity Amortized Unrealized
in Years Cost Gains Losses Fair Value
U.S. Treasuries 2 years or less $ 305,763 $ 1 $ ( 1,006 ) $ 304,758
U.S. Government agency securities 2 years or less 151,047 — ( 180 ) 150,867
Non-U.S. Government agency securities 2 years or less 23,787 — ( 49 ) 23,738
Corporate debt securities 2 years or less 74,391 5 ( 56 ) 74,340
Total marketable securities $ 554,988 $ 6 $ ( 1,291 ) $ 553,703 The Company segments its portfolio based on the underlying risk profiles of their current securities being held. The Company regularly reviews the securities in an unrealized loss position and evaluates the current expected credit loss by considering factors such as historical experience, market data, issuer-specific factors, current and expected future economic conditions. As of March 31, 2022 and December 31, 2021, the Company did not record an allowance for credit loss related to its investment portfol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9:43Z</dcterms:created>
  <dcterms:modified xmlns:dcterms="http://purl.org/dc/terms/" xmlns:xsi="http://www.w3.org/2001/XMLSchema-instance" xsi:type="dcterms:W3CDTF">2022-05-10T20:09:43Z</dcterms:modified>
</cp:coreProperties>
</file>